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information and signifi" sheetId="6" state="visible" r:id="rId6"/>
    <sheet xmlns:r="http://schemas.openxmlformats.org/officeDocument/2006/relationships" name="Debt" sheetId="7" state="visible" r:id="rId7"/>
    <sheet xmlns:r="http://schemas.openxmlformats.org/officeDocument/2006/relationships" name="Finance leases" sheetId="8" state="visible" r:id="rId8"/>
    <sheet xmlns:r="http://schemas.openxmlformats.org/officeDocument/2006/relationships" name="Operating leases" sheetId="9" state="visible" r:id="rId9"/>
    <sheet xmlns:r="http://schemas.openxmlformats.org/officeDocument/2006/relationships" name="Sale of vessels" sheetId="10" state="visible" r:id="rId10"/>
    <sheet xmlns:r="http://schemas.openxmlformats.org/officeDocument/2006/relationships" name="Other non-current assets, net" sheetId="11" state="visible" r:id="rId11"/>
    <sheet xmlns:r="http://schemas.openxmlformats.org/officeDocument/2006/relationships" name="Interest expense and finance co" sheetId="12" state="visible" r:id="rId12"/>
    <sheet xmlns:r="http://schemas.openxmlformats.org/officeDocument/2006/relationships" name="Stock appreciation rights (SARs" sheetId="13" state="visible" r:id="rId13"/>
    <sheet xmlns:r="http://schemas.openxmlformats.org/officeDocument/2006/relationships" name="Restricted stock units (RSUs)" sheetId="14" state="visible" r:id="rId14"/>
    <sheet xmlns:r="http://schemas.openxmlformats.org/officeDocument/2006/relationships" name="Subsequent events" sheetId="15" state="visible" r:id="rId15"/>
    <sheet xmlns:r="http://schemas.openxmlformats.org/officeDocument/2006/relationships" name="General information and signi_2" sheetId="16" state="visible" r:id="rId16"/>
    <sheet xmlns:r="http://schemas.openxmlformats.org/officeDocument/2006/relationships" name="Debt (Tables)" sheetId="17" state="visible" r:id="rId17"/>
    <sheet xmlns:r="http://schemas.openxmlformats.org/officeDocument/2006/relationships" name="Finance leases (Tables)" sheetId="18" state="visible" r:id="rId18"/>
    <sheet xmlns:r="http://schemas.openxmlformats.org/officeDocument/2006/relationships" name="Operating leases (Tables)" sheetId="19" state="visible" r:id="rId19"/>
    <sheet xmlns:r="http://schemas.openxmlformats.org/officeDocument/2006/relationships" name="Sale of vessels (Tables)" sheetId="20" state="visible" r:id="rId20"/>
    <sheet xmlns:r="http://schemas.openxmlformats.org/officeDocument/2006/relationships" name="Other non-current assets, net (" sheetId="21" state="visible" r:id="rId21"/>
    <sheet xmlns:r="http://schemas.openxmlformats.org/officeDocument/2006/relationships" name="Interest expense and finance _2" sheetId="22" state="visible" r:id="rId22"/>
    <sheet xmlns:r="http://schemas.openxmlformats.org/officeDocument/2006/relationships" name="Stock appreciation rights (SA_2" sheetId="23" state="visible" r:id="rId23"/>
    <sheet xmlns:r="http://schemas.openxmlformats.org/officeDocument/2006/relationships" name="Restricted stock units (RSUs) (" sheetId="24" state="visible" r:id="rId24"/>
    <sheet xmlns:r="http://schemas.openxmlformats.org/officeDocument/2006/relationships" name="General information and signi_3" sheetId="25" state="visible" r:id="rId25"/>
    <sheet xmlns:r="http://schemas.openxmlformats.org/officeDocument/2006/relationships" name="Debt (Details)" sheetId="26" state="visible" r:id="rId26"/>
    <sheet xmlns:r="http://schemas.openxmlformats.org/officeDocument/2006/relationships" name="Debt (Details 1)" sheetId="27" state="visible" r:id="rId27"/>
    <sheet xmlns:r="http://schemas.openxmlformats.org/officeDocument/2006/relationships" name="Debt (Details Textual)" sheetId="28" state="visible" r:id="rId28"/>
    <sheet xmlns:r="http://schemas.openxmlformats.org/officeDocument/2006/relationships" name="Finance leases (Details)" sheetId="29" state="visible" r:id="rId29"/>
    <sheet xmlns:r="http://schemas.openxmlformats.org/officeDocument/2006/relationships" name="Finance leases (Details 1)" sheetId="30" state="visible" r:id="rId30"/>
    <sheet xmlns:r="http://schemas.openxmlformats.org/officeDocument/2006/relationships" name="Finance leases (Details Textual" sheetId="31" state="visible" r:id="rId31"/>
    <sheet xmlns:r="http://schemas.openxmlformats.org/officeDocument/2006/relationships" name="Operating leases (Details)" sheetId="32" state="visible" r:id="rId32"/>
    <sheet xmlns:r="http://schemas.openxmlformats.org/officeDocument/2006/relationships" name="Operating leases (Details 1)" sheetId="33" state="visible" r:id="rId33"/>
    <sheet xmlns:r="http://schemas.openxmlformats.org/officeDocument/2006/relationships" name="Operating leases (Details Textu" sheetId="34" state="visible" r:id="rId34"/>
    <sheet xmlns:r="http://schemas.openxmlformats.org/officeDocument/2006/relationships" name="Sale of vessels (Details)" sheetId="35" state="visible" r:id="rId35"/>
    <sheet xmlns:r="http://schemas.openxmlformats.org/officeDocument/2006/relationships" name="Sale of vessels (Details Textua" sheetId="36" state="visible" r:id="rId36"/>
    <sheet xmlns:r="http://schemas.openxmlformats.org/officeDocument/2006/relationships" name="Other non-current assets, net_2" sheetId="37" state="visible" r:id="rId37"/>
    <sheet xmlns:r="http://schemas.openxmlformats.org/officeDocument/2006/relationships" name="Interest expense and finance _3" sheetId="38" state="visible" r:id="rId38"/>
    <sheet xmlns:r="http://schemas.openxmlformats.org/officeDocument/2006/relationships" name="Stock appreciation rights (SA_3" sheetId="39" state="visible" r:id="rId39"/>
    <sheet xmlns:r="http://schemas.openxmlformats.org/officeDocument/2006/relationships" name="Stock appreciation rights (SA_4" sheetId="40" state="visible" r:id="rId40"/>
    <sheet xmlns:r="http://schemas.openxmlformats.org/officeDocument/2006/relationships" name="Stock appreciation rights (SA_5" sheetId="41" state="visible" r:id="rId41"/>
    <sheet xmlns:r="http://schemas.openxmlformats.org/officeDocument/2006/relationships" name="Stock appreciation rights (SA_6" sheetId="42" state="visible" r:id="rId42"/>
    <sheet xmlns:r="http://schemas.openxmlformats.org/officeDocument/2006/relationships" name="Restricted stock units (RSUs)_2" sheetId="43" state="visible" r:id="rId43"/>
    <sheet xmlns:r="http://schemas.openxmlformats.org/officeDocument/2006/relationships" name="Restricted stock units (RSUs)_3" sheetId="44" state="visible" r:id="rId44"/>
    <sheet xmlns:r="http://schemas.openxmlformats.org/officeDocument/2006/relationships" name="Restricted stock units (RSUs)_4" sheetId="45" state="visible" r:id="rId45"/>
  </sheets>
  <definedNames/>
  <calcPr calcId="124519" fullCalcOnLoad="1"/>
</workbook>
</file>

<file path=xl/sharedStrings.xml><?xml version="1.0" encoding="utf-8"?>
<sst xmlns="http://schemas.openxmlformats.org/spreadsheetml/2006/main" uniqueCount="455">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Ardmore Shipping Corp</t>
  </si>
  <si>
    <t>Entity Central Index Key</t>
  </si>
  <si>
    <t>0001577437</t>
  </si>
  <si>
    <t>Current Fiscal Year End Date</t>
  </si>
  <si>
    <t>--12-31</t>
  </si>
  <si>
    <t>Condensed Interim Consolidated Balance Sheets - USD ($)</t>
  </si>
  <si>
    <t>Dec. 31, 2018</t>
  </si>
  <si>
    <t>Current assets</t>
  </si>
  <si>
    <t>Cash and cash equivalents</t>
  </si>
  <si>
    <t>Vessel held for sale</t>
  </si>
  <si>
    <t>Receivables, trade</t>
  </si>
  <si>
    <t>Prepayments</t>
  </si>
  <si>
    <t>Advances and deposits</t>
  </si>
  <si>
    <t>Other receivables</t>
  </si>
  <si>
    <t>Inventories</t>
  </si>
  <si>
    <t>Total current assets</t>
  </si>
  <si>
    <t>Non-current assets</t>
  </si>
  <si>
    <t>Vessels and vessel equipment, net</t>
  </si>
  <si>
    <t>Deferred drydock expenditure, net</t>
  </si>
  <si>
    <t>Ballast water treatment systems, net</t>
  </si>
  <si>
    <t>Leasehold improvements, net</t>
  </si>
  <si>
    <t>Other non-current assets, net</t>
  </si>
  <si>
    <t>Operating lease, right of use asset</t>
  </si>
  <si>
    <t>Total non-current assets</t>
  </si>
  <si>
    <t>TOTAL ASSETS</t>
  </si>
  <si>
    <t>Current liabilities</t>
  </si>
  <si>
    <t>Payables, trade</t>
  </si>
  <si>
    <t>Other payables</t>
  </si>
  <si>
    <t>Accrued interest on debt and finance lease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Equity</t>
  </si>
  <si>
    <t>Share capital</t>
  </si>
  <si>
    <t>Additional paid in capital</t>
  </si>
  <si>
    <t>Treasury stock</t>
  </si>
  <si>
    <t>Accumulated deficit</t>
  </si>
  <si>
    <t>Total equity</t>
  </si>
  <si>
    <t>TOTAL LIABILITIES AND EQUITY</t>
  </si>
  <si>
    <t>Condensed Interim Consolidated Statement of Operations - USD ($)</t>
  </si>
  <si>
    <t>3 Months Ended</t>
  </si>
  <si>
    <t>Jun. 30, 2018</t>
  </si>
  <si>
    <t>Revenue</t>
  </si>
  <si>
    <t>Commissions and voyage expenses</t>
  </si>
  <si>
    <t>Vessel operating expenses</t>
  </si>
  <si>
    <t>Depreciation</t>
  </si>
  <si>
    <t>Amortization of deferred drydock expenditure</t>
  </si>
  <si>
    <t>General and administrative expenses</t>
  </si>
  <si>
    <t xml:space="preserve"> </t>
  </si>
  <si>
    <t>Corporate</t>
  </si>
  <si>
    <t>Commercial and chartering</t>
  </si>
  <si>
    <t>Loss on sale of vessels</t>
  </si>
  <si>
    <t>Interest expense and finance costs</t>
  </si>
  <si>
    <t>Interest income</t>
  </si>
  <si>
    <t>Loss before taxes</t>
  </si>
  <si>
    <t>Income tax</t>
  </si>
  <si>
    <t>Net loss</t>
  </si>
  <si>
    <t>Los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deficit (Member)</t>
  </si>
  <si>
    <t>Balance at Dec. 31, 2017</t>
  </si>
  <si>
    <t>Balance (in shares) at Dec. 31, 2017</t>
  </si>
  <si>
    <t>Adoption of accounting standard</t>
  </si>
  <si>
    <t>Share-based compensation</t>
  </si>
  <si>
    <t>Net proceeds from equity offerings</t>
  </si>
  <si>
    <t>Net proceeds from equity offerings (in shares)</t>
  </si>
  <si>
    <t>Loss for the period</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Interim Consolidated Statements of Cash Flows - USD ($)</t>
  </si>
  <si>
    <t>OPERATING ACTIVITIES</t>
  </si>
  <si>
    <t>Adjustment to reconcile net loss to net cash flow provided by operating activities:</t>
  </si>
  <si>
    <t>Amortization of deferred finance fees</t>
  </si>
  <si>
    <t>Foreign exchange on operating leases</t>
  </si>
  <si>
    <t>Changes in operating assets and liabilities:</t>
  </si>
  <si>
    <t>Working capital advances</t>
  </si>
  <si>
    <t>Accruals for capital items</t>
  </si>
  <si>
    <t>Deferred drydock expenditure</t>
  </si>
  <si>
    <t>Net cash provided by operating activities</t>
  </si>
  <si>
    <t>INVESTING ACTIVITIES</t>
  </si>
  <si>
    <t>Net proceeds from sale of vessels</t>
  </si>
  <si>
    <t>Payments for acquisition of vessels and equipment</t>
  </si>
  <si>
    <t>Payments for acquisition of ballast water treatment systems</t>
  </si>
  <si>
    <t>Payments for leasehold improvements</t>
  </si>
  <si>
    <t>Payments for other non-current assets</t>
  </si>
  <si>
    <t>Net cash provided by / (used in) investing activities</t>
  </si>
  <si>
    <t>FINANCING ACTIVITIES</t>
  </si>
  <si>
    <t>Proceeds from long-term debt</t>
  </si>
  <si>
    <t>Repayments of long-term debt</t>
  </si>
  <si>
    <t>Proceeds from finance leases</t>
  </si>
  <si>
    <t>Repayments of finance leases</t>
  </si>
  <si>
    <t>Payments for deferred finance fees</t>
  </si>
  <si>
    <t>Net proceeds from equity offering</t>
  </si>
  <si>
    <t>Net cash (used in) / provided by financing activities</t>
  </si>
  <si>
    <t>Net (decrease) / increase in cash and cash equivalents</t>
  </si>
  <si>
    <t>Cash and cash equivalents at the beginning of the year</t>
  </si>
  <si>
    <t>Cash and cash equivalents at the end of the period</t>
  </si>
  <si>
    <t>General information and significant accounting policies</t>
  </si>
  <si>
    <t>Accounting Policies [Abstract]</t>
  </si>
  <si>
    <t>Significant accounting policies</t>
  </si>
  <si>
    <t>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June 30, 2019, Ardmore had 25 vessels in operation. The average age of Ardmore’s operating fleet as at June 30, 2019 was 5.9 years. 1.2. Management and organizational structure ASC was incorporated in the Republic of the Marshall Islands on May 14, 2013. ASC commenced business operations through its predecessor company, Ardmore Shipping LLC, on April 15, 2010. As at June 30, 2019, ASC had 75 wholly owned subsidiaries, the majority of which represent single ship-owning companies for ASC’s fleet, and one 50%-owned joint-venture entity which provides technical management services to the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C These unaudited condensed interim consolidated statements and the accompanying notes should be read in conjunction with the Company’s audited consolidated financial statements and notes thereto for the year ended December 31, These unaudited condensed interim consolidated financial statements have been prepared on the same basis as the annual financial statements, as restated to reflect the revised presentation of ‘loss on sale of vessels’ in the Consolidated Statement of Operations, and, in the opinion of management, reflect all adjustments, which include only normal recurring adjustments, considered necessary for a fair presentation of the Company’s financial position, results of operations and cash flows as at and for the periods presented. In accordance with the SEC Disclosure Update and Simplification Release, which became effective November 2018 for interim results presentation, the presentation of the statement of changes in equity reflects the results for the three and six months ended June 30, 2019 and 2018. The condensed consolidated balance sheet as of December 31, 2018 has been derived from the audited financial statements at that date but does not include all of the footnotes required by U.S. GAAP for complete financial statements. 1.4. Summary of significant accounting policies There have been no changes in the Company’s significant accounting policies for the six months ended June 30, 2019 as compared to the significant accounting policies described in the Company’s audited consolidated financial statements for the year ended December 31, 2018. The accounting policies used in the preparation of the unaudited condensed interim consolidated financial statements are consistent with those applied in the audited financial statements for the year ended December 31, 2018. 1.4.1. Lease revenue from voyage charters For the majority of the Company’s spot charters, the Company make its vessels and crew available to operate as determined by the charterer. On this basis, the Company has concluded that these spot charter contracts contain a lease component for accounting purposes. For spot charters where the customer is not taking control of the vessel and only requires a method of transportation, the Company has concluded that these charters do not contain a lease component and are considered service contracts. For those spot charters that contain a lease, the Company has performed a quantitative and qualitative analysis to determine whether the lease component or the non-lease component is the predominant component of the contract. The Company has determined that the appropriate timeframe for the Company’s quantitative analysis is a period of 10 years. The Company believes that a 10-year period is an appropriate timeframe because this period is expected to include low and high points in the normal shipping cycle. Therefore, the conclusion on this quantitative analysis is expected to be generally consistent, regardless of when the analysis is done in the determined timeframe. The Company’s conclusion on the quantitative analysis done on this basis is that the lease component is the predominant component. For its qualitative analysis, the Company considered that the predominant benefit for its customers is taking control of the vessel and having the right to direct its use, rather than the benefit derived from the service the Company provides executing the customers’ instructions. Based on the Company’s qualitative analyses, the Company has also concluded that the lease component is the predominant component. As the period the Company makes its vessels and crew available is the same period that it provides the service to execute the customer’s orders, the Company has concluded that lease and non-lease component have the same pattern of transfer. As permitted by ASC 842, the Company has taken the practical expedient to not disclose the different lease and non-lease components. Additionally, for those spot charters that the Company determined contain a lease the Company is the lessor and these spot charters have terms that allow the charterer to exercise substantive decision-making rights which have an economic value to the charterer and therefore allow the charterer to direct how and for what purpose the vessel will be used. Under these charters there are no substantive substitution rights and the vessel is specified in the contract. Voyage expenses will be recognized over the term of the lease. Initial costs, such as broker commissions, are deferred and expensed over the voyage term. Lease revenues from voyage charters on the spot market are recognized ratably on a discharge-to-discharge basis, i.e. from when cargo is discharged (unloaded) at the end of one voyage to when it is discharged after the next voyage. On those cases where the charterer directs the use of the vessel from the loading port, lease revenue is recognized ratably on a load to discharge basis, i.e. from when cargo is loaded at the port to when it is discharged. Revenue is recognized in both of these cases, provided an agreed non-cancellable charter between the Company and the charterer is in existence, and collectability is reasonably assured. Lease revenue under voyage charters is not recognized until a charter has been agreed even if the vessel has discharged its previous cargo and is proceeding to an anticipated port of loading. Demurrage revenue represents payments by the charterer to the Company when the loading or discharging time exceeds the stipulated time in the voyage charter. Demurrage is only included in the voyage revenue recognition when the excess time has been incurred. The additional time required to execute the charterer’s orders are not considered distinct but to form part of the single obligation of making the vessel and the crew available and executing the charterer’s orders. Demurrage revenue is recognized ratably on a discharge-to-discharge basis, provided collection is reasonably assured. 1.4.2. Pool revenues Ardmore includes certain of its vessels in commercial pooling arrangements from time to time. The pooling arrangements in which Ardmore participated in 2018 are arrangements in which the earnings from all participants are pooled and shared. In these arrangements, the members seek to benefit from the more efficient employment of their vessels as the manager leverages the size of the fleet commercially and operationally. The manager is responsible for the commercial management on behalf of the members of the pool, and the pool members are responsible for maintaining the operational efficiency of their participating vessels. Pool revenues and expenses for the Company’s pool arrangements have been accounted for in accordance with the guidance for collaborative arrangements. Revenues and voyage expenses of Ardmore’s vessels operating in commercial pooling arrangements are pooled with the revenues and voyage expenses of other pool participants. The resulting net pool revenues are allocated to the pool participants according to an agreed formula. The formulas used to allocate net pool revenues allocate revenue to pool participants on the basis of the number of days a vessel operates in the pool with weighted adjustments made to reflect the vessels’ differing capacities and performance capabilities. Therefore, the determined net revenues represent the pool members’ consideration for their different contribution to the collaborative arrangement. Ardmore accounts for its vessels’ share of net pool revenue on a monthly basis. Net pool revenues due from the pooling arrangements are included in receivables, trade. 1.4.3. Service revenue from voyages Voyage charters on the spot market that do not meet the lease definition are recognized ratably on a load-to-discharge basis, (i.e. from when cargo is loaded at the port to when it is discharged after the voyage). Demurrage revenue, which is included in voyage revenues, represents payments by the charterer to Ardmore when the loading or discharging time exceeds the stipulated time in the voyage charter, and is also recognized ratably on a load-to-discharge basis. This reflects the consideration to which the Company expects to be entitled to receive in exchange for the promised services. Voyage expenses, including, among other, commissions and administration fees, are deferred and expensed over the voyage term. Initial costs to reposition a vessel are considered fulfillment costs and are deferred and recognized from load to discharge in the same manner as the voyage expenses. 1.4.4. Expenses Voyage expenses, including, among others, commissions and administration fees, are deferred and expensed over the voyage term. Under time charters or pool employment, expenses such as, port fees, cargo loading and unloading expenses, canal tolls and agency fees are paid by the charterers. Under voyage charters, these expenses are borne by Ardmore and are deferred and expensed over the voyage term. Bunker fuel expenses under voyage charters are borne by Ardmore and these are expensed as incurred.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1.4.5. Operating leases (office rent) Operating leases relate to long-term commitments for the Company’s offices. Ardmore recognizes on the balance sheet the right to use those assets and a corresponding liability in respect of all material lease contracts. The discount rate used for calculating the cost of the operating leases is the incremental cost of borrowing. 1.4.6. Finance leases Finance leases relate to financing arrangements for vessels in operation. Interest costs are expensed to interest expense and finance costs in the consolidated statement of operations using the effective interest method over the life of the lease. 1.4.7.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and special survey costs related to the vessel.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both historical average rates for the Company over the last 5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 generated rates and the inflation-adjusted 10-year average historical average industry rates. An impairment charge is recognized if the carrying value is in excess of the estimated future undiscounted net operating cashflows. The impairment loss is measured based on the excess of the carrying amount over the fair market value of the asset. 1.5. Share-based payments Ardmore may grant share-based payment awards, such as restricted stock units and stock appreciation rights, as incentive-based compensation to certain of its directors, executive officers and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award. Once the fair value has been determined, the associated expense is recognized in the consolidated statement of operations over the requisite service period. For additional information, please see Note 8 (“Stock appreciation rights”) and Note 9 (“Restricted stock units”). 1.6. Recent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will be effective for annual and interim periods beginning after December 15, 2019, with early adoption permitted. We are currently assessing the impact of adoption; however, the Company does not expect adoption of this standard to have a material impact on its consolidated financial statements and related disclosures. 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2. Debt As at June 30, 2019 Ardmore had five loan facilities, which it has used primarily to finance vessel acquisitions or vessels under construction and also for working capital. ASC’s applicable ship-owning subsidiaries have granted first-priority mortgages against the relevant vessels in favor of the lenders as security for Ardmore’s obligations under the loan facilities, which totaled 13 vessels as at June 30, 2019. ASC and its subsidiary ASLLC have provided guarantees in respect of the loan facilities. ASC has granted a guarantee over its trade receivables in respect of the ABN AMRO Revolving Facility. These guarantees can be called upon following a payment default. The outstanding principal balances on each loan facility as at June 30, 2019 and December 31, 2018 were as follows: As at Jun 30, 2019 Dec 31, 2018 NIBC Bank Facility 6,755,000 7,465,000 CACIB Bank Facility 29,900,000 31,300,000 ABN/DVB/NIBC Joint Bank Facility 78,684,460 92,131,594 Nordea/SEB Joint Bank Facility 82,721,761 86,371,847 ABN AMRO Revolving Facility 13,113,814 14,994,279 Total debt 211,175,035 232,262,720 Deferred finance fees (3,129,092 ) (3,908,472 ) Net total debt 208,045,943 228,354,248 Current portion of long-term debt 21,017,892 24,217,892 Current portion of deferred finance fees (1,246,068 ) (1,383,349 ) Total current portion of long-term debt 19,771,824 22,834,543 Non-current portion of long-term debt 188,274,119 205,519,705 Future minimum repayments under the Company’s loan facilities for each year indicated below are as follows: As at Jun 30, 2019 2019 10,508,946 2020 34,131,706 2021 24,222,892 2022 142,311,491 211,175,035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0 million commitment for additional financing and an additional tranche of $2.3 million was drawn down. The $25.0 million of additional financing was drawn and repaid in full during the three-month period ended September 30, 2016. Interest is calculated on each tranche at a rate of LIBOR plus 2.50 ABN/DVB/NIBC Joint Bank Facility On January 13, 2016, 12 of ASC’s subsidiaries entered into a $213 million long-term loan facility with ABN AMRO Bank N.V. (“ABN AMRO”) and DVB Bank America N.V. to refinance existing facilities. The loan was fully drawn down on January 22, 2016. Interest is calculated at a rate of LIBOR plus 2.55% Ardmore Sealeader and Ardmore Sealifter . On December 7, 2018, one of the tranches was repaid as part of the refinancing of the Ardmore Engineer. On February 19, 2019, one of the tranches was repaid due to the sale of the Ardmore Seamaster . On May 24, 2019, one of the tranches was repaid due to the sale of the Ardmore Seafarer . On August 4, 2016, an incremental term loan of $36.6 million was made under the amended facility in order to fund two vessel acquisitions, and NIBC Bank N.V. joined as an additional lender under the facility. The incremental term loan consisted of two tranches, and interest is calculated at a rate of LIBOR plus 2.75% Ardmore Seavanguard and Ardmore Exporter . Nordea/SEB Joint Bank Facility On January 13, 2016, seven of ASC’s subsidiaries entered into a $151 million long-term loan facility with Nordea Bank AB (publ) and Skandinaviska Enskilda Banken AB (publ) to refinance existing facilities. The loan was fully drawn down on January 22, 2016. Interest is calculated at a rate of LIBOR plus 2.50% Ardmore Dauntless and Ardmore Defender . The loan matures in 2022. ABN AMRO Revolving Facility On October 24, 2017, Ardmore entered into a $15 million revolving credit facility with ABN AMRO to fund working capital. Interest is calculated at a rate of LIBOR plus 3.5% 2020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of outstanding debt; the required minimum cash balance as of June 30, 2019, was $21.6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maturities. The Company was in full compliance with all of its loan covenants as of June 30, 2019 and 2018.</t>
  </si>
  <si>
    <t>Finance leases</t>
  </si>
  <si>
    <t>Finance Leases [Abstract]</t>
  </si>
  <si>
    <t>3. Finance leases As at June 30, 2019 Ardmore was a party, as the lessee, to six finance lease facilities, which it has used primarily to finance vessel acquisitions and for working capital. ASC’s applicable ship-owning subsidiaries have granted first-priority mortgages against the relevant vessels in favor of the lenders as security for Ardmore’s obligations under the finance lease facilities, which totaled 12 vessels as at June 30, 2019. ASC has provided guarantees in respect of the finance lease facilities. These guarantees can be called upon following a payment default. The outstanding principal balances on each finance lease facility as at June 30, 2019 and December 31, 2018 were as follows: As at Jun 30, 2019 Dec 31, 2018 River Hudson LLC - 10,380,600 Japanese Leases No.1 and 2 33,832,800 36,253,400 Japanese Lease No.3 16,687,500 17,870,500 CMBFL Leases No.1 to 4 83,680,076 87,496,402 Ocean Yield ASA 63,880,620 66,563,040 Japanese Lease No.4 25,020,695 26,061,943 China Huarong Leases 49,129,366 51,555,997 Total minimum finance lease payments 272,231,057 296,181,882 Amounts representing interest and deferred finance fees (47,728,558 ) (54,705,784 ) Net minimum finance lease payments 224,502,499 241,476,098 Amount receivable in respect of finance leases (2,880,000 ) (2,880,000 ) Adjusted net minimum finance lease payments 221,622,499 238,596,098 Current portion of finance lease obligations 18,438,015 26,589,017 Current portion of deferred finance fees (694,830 ) (739,817 ) Non-current portion of finance lease obligations 209,723,850 218,985,447 Non-current portion of deferred finance fees (2,964,536 ) (3,358,549 ) Total finance lease obligations 224,502,499 241,476,098 Amount receivable in respect of finance leases (2,880,000 ) (2,880,000 ) Net finance lease obligations 221,622,499 238,596,098 The future minimum lease payments required under the finance leases as at June 30, 2019, were as follows: As at Jun 30, 2019 2019 13,582,115 2020 26,868,102 2021 26,523,339 2022 26,470,805 2023 38,028,900 2024 - 2030 140,757,796 Total minimum lease payments 272,231,057 Less amounts representing interest and deferred finance fees (47,728,558 ) Net minimum lease payments 224,502,499 Amount receivable in respect of finance leases (2,880,000 ) Adjusted net minimum lease payments 221,622,499 River Hudson LLC On December 22, 2016, one of ASC’s subsidiaries entered into an agreement for the sale and leaseback (under a finance lease arrangement) of the Ardmore Seatrader . The facility was drawn down in December 2016. Repayments on the lease are made on a monthly basis and include principal and interest. The finance lease is scheduled to expire in 2021 and includes a mandatory purchase obligation for Ardmore to repurchase the vessel, as well as a purchase option exercisable by Ardmore, which Ardmore could elect to exercise at an earlier date. On January 2, 2019, Ardmore exercised the purchase option and repaid the facility in full.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Ardmore. As part of the lease arrangement, Ardmore provided the purchasers with $2.9 million in the aggregate which shall be repaid at the end of the lease period, or upon the exercise of any of the purchase options. This amount is included as a receivable within ‘Other non-current assets, net’ in the consolidated balance sheet,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Ardmore. As part of the lease arrangement, Ardmore provided the purchaser with $1.4 million in the aggregate which shall be repaid at the end of the lease period, or upon the exercise of any of the purchase options. This amount has been offset against the finance lease liability in the consolidated balance sheet, with the associated finance lease liability presented net of the $1.4 million. CMBFL Leases No. 1 to 4 On June 26, 2018, two of ASC’s subsidiaries entered into an agreement for the sale and leaseback (under a finance lease arrangement) of the Ardmore Endurance and Ardmore Enterprise, respectively,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Ardmore to repurchase the vessels, as well as purchase options exercisable by Ardmore, which Ardmore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Ardmore to repurchase the vessels, as well as purchase options exercisable by Ardmore, which Ardmore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Ardmore to repurchase the vessels, as well as purchase options exercisable by Ardmore, which Ardmore could elect to exercise at an earlier date. Japanese Lease No. 4 On November 30, 2018, one of ASC’s subsidiaries entered into an agreement for the sale and leaseback (under a finance lease arrangement), with Rich Ocean Shipping of the Ardmore Engineer . The facility was drawn down in December 2018. Interest is calculated at a rate of LIBOR plus 3.20%. Principal repayments on the leases are made on a monthly basis. The finance leases are scheduled to expire in 2029 and include a mandatory purchase obligation for Ardmore to repurchase the vessel, as well as purchase options exercisable by Ardmore, which Ardmore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Ardmore to repurchase the vessels, as well as purchase options exercisable by Ardmore, which Ardmore could elect to exercise at an earlier date. Finance leases financial covenants Some of Ardmore’s existing finance lease facilities include financial covenants which are consistent with, or no more onerous than, ASC’s long-term debt financial covenants described in Note 2. The Company was in full compliance with all of its finance lease covenants as of June 30, 2019 and 2018.</t>
  </si>
  <si>
    <t>Operating leases</t>
  </si>
  <si>
    <t>Leases [Abstract]</t>
  </si>
  <si>
    <t>4. Operating leases 4.1. Operating leases – spot charter For those spot charters that the Company has determined are operating leases, the term of the lease is always less than one year. The lease payments to be received for ongoing charters at June 30, 2019 relate to outstanding freight and demurrage revenue expected to be received in the coming months. Therefore, the disclosure of the maturity analysis of lease payments required by ASC 842, Leases, is limited to one year. For those ongoing charters at June 30, 2019, the outstanding lease payments to be received by the Company as at June 30, 2019 amounted to 19.6 4.2. Operating leases – office rent On January 1, 2018 Ardmore adopted ASC 842, Leases which requires lessees to recognize on their balance sheet a right of use asset and a corresponding liability in respect of all material lease contracts. The discount rate used is the incremental cost of borrowing. The weighted average remaining term of the Company’s office leases as of June 30, 2019 was 6.2 years. The liabilities described below are for the Company’s offices in Cork, Ireland, Singapore, Bermuda and Houston, Texas and are denominated in various currencies. Under ASC 842, the right of 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foreign exchange rates. The difference in measurement between the right of use asset and lease liability is included in general and administrative expenses in the consolidated statement of operations. As at Jun 30, 2019 Dec 31, 2018 Operating lease, right of use asset 1,958,062 2,169,158 Total operating leases, right of use asset 1,958,062 2,169,158 Current portion of operating lease obligations 416,278 477,147 Non-current portion of operating lease obligations 1,302,900 1,491,507 Total operating leases obligations 1,719,178 1,968,654 Three months ended Jun 30, 2019 Jun 30, 2018 Foreign exchange on operating leases (1,580 ) - Total foreign exchange on operating leases (1,580 ) - Six months ended Jun 30, 2019 Jun 30, 2018 Foreign exchange on operating leases (38,379 ) - Total foreign exchange on operating leases (38,379 ) - As of June 30, 2019, the Company had the following undiscounted operating lease commitments: 2019 (1) 2020 2021 2022 2023 2024-2026 Office space 274,213 339,772 296,499 303,198 309,341 689,727 274,213 339,772 296,499 303,198 309,341 689,727 (1) Six-month period ending December 31, 2019.</t>
  </si>
  <si>
    <t>Sale of vessels</t>
  </si>
  <si>
    <t>Assets Held-for-sale, Not Part of Disposal Group [Abstract]</t>
  </si>
  <si>
    <t>5. Sale of vessels In February 2019, Ardmore agreed to terms for the sale of the Ardmore Seamaster . Effective February 1, 2019, Ardmore reclassified the vessel as held for sale and ceased to depreciate the vessel. Ardmore repaid the outstanding debt facility on the vessel in February 2019. The sales price for the vessel was $9.7 million, resulting in a net loss of $6.6 million when the vessel delivered to the buyer in February 2019. In May 2019, Ardmore agreed to terms for the sale of the Ardmore Seafarer . Effective May 7, 2019, Ardmore reclassified the vessel as held for sale and ceased to depreciate the vessel. Ardmore repaid the outstanding debt facility on the vessel in May 2019. The sales price for the vessel was $9.1 million, resulting in a net loss of $6.6 million when the vessel delivered to the buyer in May 2019. The net loss on the sale of vessel for the three months ended June 30, 2019 is calculated as follows: Seafarer Total Sales proceeds 9,100,000 9,100,000 Net book value of vessel (15,537,708 ) (15,537,708 ) Sales related costs (99,503 ) (99,503 ) Debt termination costs and related finance fees (55,218 ) (55,218 ) Net loss on sale of vessel (6,592,429 ) (6,592,429 ) The net loss on the sale of vessels for the six months ended June 30, 2019 is calculated as follows: Seamaster Seafarer Total Sales proceeds 9,700,000 9,100,000 18,800,000 Net book value of vessels (15,979,901 ) (15,537,708 ) (31,517,609 ) Sales related costs (223,178 ) (99,503 ) (322,681 ) Debt termination costs and related finance fees (66,684 ) (55,218 ) (121,902 ) Net loss on sale of vessels (6,569,763 ) (6,592,429 ) (13,162,192 )</t>
  </si>
  <si>
    <t>Assets, Noncurrent [Abstract]</t>
  </si>
  <si>
    <t>6. Other non-current assets, net As at Jun 30, 2019 Dec 31, 2018 Amount receivable in respect of finance leases 2,880,000 2,880,000 Equipment, fixtures &amp; fittings 673,101 669,511 3,553,101 3,549,511 Amount receivable in respect of finance leases is accounted for at amortized cost.</t>
  </si>
  <si>
    <t>Interest Expense And Finance Costs [Abstract]</t>
  </si>
  <si>
    <t xml:space="preserve">7. Interest expense and finance costs Three months ended Jun 30, 2019 Jun 30, 2018 Interest incurred 6,297,729 5,621,251 Amortization of deferred finance fees 507,505 603,949 Write-off of deferred finance fees in relation to refinancing - 414,897 6,805,234 6,640,097 Six months ended Jun 30, 2019 Jun 30, 2018 Interest incurred 12,740,501 10,730,988 Amortization of deferred finance fees 1,022,393 1,196,203 Write-off of deferred finance fees in relation to refinancing - 414,897 13,762,894 12,342,088 </t>
  </si>
  <si>
    <t>Stock appreciation rights (SARs)</t>
  </si>
  <si>
    <t>Disclosure of Compensation Related Costs, Share-based Payments [Abstract]</t>
  </si>
  <si>
    <t xml:space="preserve">8. Stock appreciation rights (SARs) As at June 30, 2019, ASC had granted 2,550,762 stock appreciation rights (SARs) (inclusive of 5,779 forfeited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On April 4, 2018 ASC cancelled the 1,078,125 SARs awarded on August 1, 2013 (the IPO SARs), which had a per share exercise price significantly in excess of the current fair market value of a share of ASC’s common stock and replaced the IPO SARs with new awards of 1,719,733 SARs (the New SARs) that will vest in three equal tranches. The New SARs have a contractual term of seven On March 7, 2019 ASC granted 560,000 SARs that will vest in three equal tranches. The SARs were valued using the The SAR awards granted prior to the 2018 award contained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SARs and expected volatility based on the average of the most recent historical volatilities in the Company’s peer group. A summary of awards, simulation inputs, outputs and valuation methodology is as follows: Model Inputs Grant Date SARs Exercise Vesting Grant Dividend Risk-free Expected Weighted Average Valuation 12-Mar-14 22,118 $ 13.66 3 $ 13.66 2.93 % 2.06 % 56.31 % $ 4.17 4.6 5.0 Monte Carlo 01-Sep-14 5,595 $ 13.91 3 $ 13.91 2.88 % 2.20 % 53.60 % $ 4.20 4.5 5.0 Monte Carlo 06-Mar-15 37,797 $ 10.25 3 $ 10.25 3.90 % 1.90 % 61.38 % $ 2.98 4.2 5.0 Monte Carlo 15-Jan-16 205,519 $ 9.20 3 $ 9.20 6.63 % 1.79 % 58.09 % $ 2.20 4.0 5.0 Monte Carlo 04-Apr-18 1,719,733 $ 7.40 3 $ 7.40 0 % 2.51 % 40.59 % $ 2.67 4.25 Black-Scholes 07-Mar-19 560,000 $ 5.10 3 $ 5.10 0 % 2.43 % 43.65 % $ 2.00 4.5 Black-Scholes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grantee. Changes in the SARs for the period ended June 30, 2019 are set forth below: No. of Units Weighted average exercise price Balance as at January 1, 2019 1,984,983 $ 7.72 SARs granted during the six months ended June 30, 2019 560,000 $ 5.10 Balance as at June 30, 2019 (none of which are exercisable or convertible) 2,544,983 $ 7.15 The total cost related to non-vested awards expected to be recognized through 2022 is set forth below: Period TOTAL 2019 1,496,171 2020 1,262,129 2021 373,333 2022 62,222 3,193,855 </t>
  </si>
  <si>
    <t>Restricted stock units (RSUs)</t>
  </si>
  <si>
    <t>Restricted stock units RSUs [Abstract]</t>
  </si>
  <si>
    <t xml:space="preserve">9. Restricted stock units (RSUs) On January 2, 2019, ASC granted 176,659 restricted stock units (RSUs) to certain of its officers that will vest in two equal annual tranches. On March 7, 2019 ASC granted 86,210 RSUs to certain of its officers that will vest in three equal annual tranches. On May 28, 2019, ASC granted 59,237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Changes in the RSUs for the period ended June 30, 2019 is set forth below: No. of Units Weighted average fair value at grant date Balance as at January 1, 2019 - - RSUs granted during the six months ended June 30, 2019 322,106 $ 5.28 Balance as at June 30, 2019 (none of which are vested) 322,106 $ 5.28 The total cost related to non-vested awards expected to be recognized through 2022 is set forth below: Period TOTAL 2019 790,105 2020 740,781 2021 146,557 2022 24,426 1,701,869 </t>
  </si>
  <si>
    <t>Subsequent events</t>
  </si>
  <si>
    <t>Subsequent Events [Abstract]</t>
  </si>
  <si>
    <t>Subsequent Events</t>
  </si>
  <si>
    <t>10. Subsequent events There have been no significant events subsequent to June 30, 2019 that require adjustment to or disclosure in the financial statements.</t>
  </si>
  <si>
    <t>General information and significant accounting policies (Policies)</t>
  </si>
  <si>
    <t>Basis of preparation</t>
  </si>
  <si>
    <t>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C These unaudited condensed interim consolidated statements and the accompanying notes should be read in conjunction with the Company’s audited consolidated financial statements and notes thereto for the year ended December 31, These unaudited condensed interim consolidated financial statements have been prepared on the same basis as the annual financial statements, as restated to reflect the revised presentation of ‘loss on sale of vessels’ in the Consolidated Statement of Operations, and, in the opinion of management, reflect all adjustments, which include only normal recurring adjustments, considered necessary for a fair presentation of the Company’s financial position, results of operations and cash flows as at and for the periods presented. In accordance with the SEC Disclosure Update and Simplification Release, which became effective November 2018 for interim results presentation, the presentation of the statement of changes in equity reflects the results for the three and six months ended June 30, 2019 and 2018. The condensed consolidated balance sheet as of December 31, 2018 has been derived from the audited financial statements at that date but does not include all of the footnotes required by U.S. GAAP for complete financial statements.</t>
  </si>
  <si>
    <t>Summary of significant accounting policies</t>
  </si>
  <si>
    <t>1.4. Summary of significant accounting policies There have been no changes in the Company’s significant accounting policies for the six months ended June 30, 2019 as compared to the significant accounting policies described in the Company’s audited consolidated financial statements for the year ended December 31, 2018. The accounting policies used in the preparation of the unaudited condensed interim consolidated financial statements are consistent with those applied in the audited financial statements for the year ended December 31, 2018.</t>
  </si>
  <si>
    <t>Service revenue from voyages</t>
  </si>
  <si>
    <t>1.4.1. Lease revenue from voyage charters For the majority of the Company’s spot charters, the Company make its vessels and crew available to operate as determined by the charterer. On this basis, the Company has concluded that these spot charter contracts contain a lease component for accounting purposes. For spot charters where the customer is not taking control of the vessel and only requires a method of transportation, the Company has concluded that these charters do not contain a lease component and are considered service contracts. For those spot charters that contain a lease, the Company has performed a quantitative and qualitative analysis to determine whether the lease component or the non-lease component is the predominant component of the contract. The Company has determined that the appropriate timeframe for the Company’s quantitative analysis is a period of 10 years. The Company believes that a 10-year period is an appropriate timeframe because this period is expected to include low and high points in the normal shipping cycle. Therefore, the conclusion on this quantitative analysis is expected to be generally consistent, regardless of when the analysis is done in the determined timeframe. The Company’s conclusion on the quantitative analysis done on this basis is that the lease component is the predominant component. For its qualitative analysis, the Company considered that the predominant benefit for its customers is taking control of the vessel and having the right to direct its use, rather than the benefit derived from the service the Company provides executing the customers’ instructions. Based on the Company’s qualitative analyses, the Company has also concluded that the lease component is the predominant component. As the period the Company makes its vessels and crew available is the same period that it provides the service to execute the customer’s orders, the Company has concluded that lease and non-lease component have the same pattern of transfer. As permitted by ASC 842, the Company has taken the practical expedient to not disclose the different lease and non-lease components. Additionally, for those spot charters that the Company determined contain a lease the Company is the lessor and these spot charters have terms that allow the charterer to exercise substantive decision-making rights which have an economic value to the charterer and therefore allow the charterer to direct how and for what purpose the vessel will be used. Under these charters there are no substantive substitution rights and the vessel is specified in the contract. Voyage expenses will be recognized over the term of the lease. Initial costs, such as broker commissions, are deferred and expensed over the voyage term. Lease revenues from voyage charters on the spot market are recognized ratably on a discharge-to-discharge basis, i.e. from when cargo is discharged (unloaded) at the end of one voyage to when it is discharged after the next voyage. On those cases where the charterer directs the use of the vessel from the loading port, lease revenue is recognized ratably on a load to discharge basis, i.e. from when cargo is loaded at the port to when it is discharged. Revenue is recognized in both of these cases, provided an agreed non-cancellable charter between the Company and the charterer is in existence, and collectability is reasonably assured. Lease revenue under voyage charters is not recognized until a charter has been agreed even if the vessel has discharged its previous cargo and is proceeding to an anticipated port of loading. Demurrage revenue represents payments by the charterer to the Company when the loading or discharging time exceeds the stipulated time in the voyage charter. Demurrage is only included in the voyage revenue recognition when the excess time has been incurred. The additional time required to execute the charterer’s orders are not considered distinct but to form part of the single obligation of making the vessel and the crew available and executing the charterer’s orders. Demurrage revenue is recognized ratably on a discharge-to-discharge basis, provided collection is reasonably assured.</t>
  </si>
  <si>
    <t>Pool revenues</t>
  </si>
  <si>
    <t>1.4.2. Pool revenues Ardmore includes certain of its vessels in commercial pooling arrangements from time to time. The pooling arrangements in which Ardmore participated in 2018 are arrangements in which the earnings from all participants are pooled and shared. In these arrangements, the members seek to benefit from the more efficient employment of their vessels as the manager leverages the size of the fleet commercially and operationally. The manager is responsible for the commercial management on behalf of the members of the pool, and the pool members are responsible for maintaining the operational efficiency of their participating vessels. Pool revenues and expenses for the Company’s pool arrangements have been accounted for in accordance with the guidance for collaborative arrangements. Revenues and voyage expenses of Ardmore’s vessels operating in commercial pooling arrangements are pooled with the revenues and voyage expenses of other pool participants. The resulting net pool revenues are allocated to the pool participants according to an agreed formula. The formulas used to allocate net pool revenues allocate revenue to pool participants on the basis of the number of days a vessel operates in the pool with weighted adjustments made to reflect the vessels’ differing capacities and performance capabilities. Therefore, the determined net revenues represent the pool members’ consideration for their different contribution to the collaborative arrangement. Ardmore accounts for its vessels’ share of net pool revenue on a monthly basis. Net pool revenues due from the pooling arrangements are included in receivables, trade.</t>
  </si>
  <si>
    <t>Service revenue from voyage charters</t>
  </si>
  <si>
    <t>1.4.3. Service revenue from voyages Voyage charters on the spot market that do not meet the lease definition are recognized ratably on a load-to-discharge basis, (i.e. from when cargo is loaded at the port to when it is discharged after the voyage). Demurrage revenue, which is included in voyage revenues, represents payments by the charterer to Ardmore when the loading or discharging time exceeds the stipulated time in the voyage charter, and is also recognized ratably on a load-to-discharge basis. This reflects the consideration to which the Company expects to be entitled to receive in exchange for the promised services. Voyage expenses, including, among other, commissions and administration fees, are deferred and expensed over the voyage term. Initial costs to reposition a vessel are considered fulfillment costs and are deferred and recognized from load to discharge in the same manner as the voyage expenses.</t>
  </si>
  <si>
    <t>Operating expenses</t>
  </si>
  <si>
    <t>1.4.4. Expenses Voyage expenses, including, among others, commissions and administration fees, are deferred and expensed over the voyage term. Under time charters or pool employment, expenses such as, port fees, cargo loading and unloading expenses, canal tolls and agency fees are paid by the charterers. Under voyage charters, these expenses are borne by Ardmore and are deferred and expensed over the voyage term. Bunker fuel expenses under voyage charters are borne by Ardmore and these are expensed as incurred. Vessel operating expenses are costs that are directly attributable to the operation of the vessels such as costs of crewing, repairs and maintenance, insurance, stores, lube oils, communication expenses, and technical management fees. Vessel operating expenses are expensed as incurred.</t>
  </si>
  <si>
    <t>Operating leases (office rent)</t>
  </si>
  <si>
    <t>1.4.5. Operating leases (office rent) Operating leases relate to long-term commitments for the Company’s offices. Ardmore recognizes on the balance sheet the right to use those assets and a corresponding liability in respect of all material lease contracts. The discount rate used for calculating the cost of the operating leases is the incremental cost of borrowing.</t>
  </si>
  <si>
    <t>1.4.6. Finance leases Finance leases relate to financing arrangements for vessels in operation. Interest costs are expensed to interest expense and finance costs in the consolidated statement of operations using the effective interest method over the life of the lease.</t>
  </si>
  <si>
    <t>Impairment</t>
  </si>
  <si>
    <t>1.4.7.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and special survey costs related to the vessel.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both historical average rates for the Company over the last 5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 generated rates and the inflation-adjusted 10-year average historical average industry rates. An impairment charge is recognized if the carrying value is in excess of the estimated future undiscounted net operating cashflows. The impairment loss is measured based on the excess of the carrying amount over the fair market value of the asset.</t>
  </si>
  <si>
    <t>Share based payments</t>
  </si>
  <si>
    <t>1.5. Share-based payments Ardmore may grant share-based payment awards, such as restricted stock units and stock appreciation rights, as incentive-based compensation to certain of its directors, executive officers and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award. Once the fair value has been determined, the associated expense is recognized in the consolidated statement of operations over the requisite service period. For additional information, please see Note 8 (“Stock appreciation rights”) and Note 9 (“Restricted stock units”).</t>
  </si>
  <si>
    <t>Recent accounting pronouncements</t>
  </si>
  <si>
    <t>1.6. Recent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will be effective for annual and interim periods beginning after December 15, 2019, with early adoption permitted. We are currently assessing the impact of adoption; however, the Company does not expect adoption of this standard to have a material impact on its consolidated financial statements and related disclosures.</t>
  </si>
  <si>
    <t>Financial instruments</t>
  </si>
  <si>
    <t>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The outstanding principal balances on each loan facility as at June 30, 2019 and December 31, 2018 were as follows: As at Jun 30, 2019 Dec 31, 2018 NIBC Bank Facility 6,755,000 7,465,000 CACIB Bank Facility 29,900,000 31,300,000 ABN/DVB/NIBC Joint Bank Facility 78,684,460 92,131,594 Nordea/SEB Joint Bank Facility 82,721,761 86,371,847 ABN AMRO Revolving Facility 13,113,814 14,994,279 Total debt 211,175,035 232,262,720 Deferred finance fees (3,129,092 ) (3,908,472 ) Net total debt 208,045,943 228,354,248 Current portion of long-term debt 21,017,892 24,217,892 Current portion of deferred finance fees (1,246,068 ) (1,383,349 ) Total current portion of long-term debt 19,771,824 22,834,543 Non-current portion of long-term debt 188,274,119 205,519,705 </t>
  </si>
  <si>
    <t>Schedule of minimum Repayments under Loan Facilities</t>
  </si>
  <si>
    <t xml:space="preserve">Future minimum repayments under the Company’s loan facilities for each year indicated below are as follows: As at Jun 30, 2019 2019 10,508,946 2020 34,131,706 2021 24,222,892 2022 142,311,491 211,175,035 </t>
  </si>
  <si>
    <t>Finance leases (Tables)</t>
  </si>
  <si>
    <t xml:space="preserve"> As at Jun 30, 2019 Dec 31, 2018 River Hudson LLC - 10,380,600 Japanese Leases No.1 and 2 33,832,800 36,253,400 Japanese Lease No.3 16,687,500 17,870,500 CMBFL Leases No.1 to 4 83,680,076 87,496,402 Ocean Yield ASA 63,880,620 66,563,040 Japanese Lease No.4 25,020,695 26,061,943 China Huarong Leases 49,129,366 51,555,997 Total minimum finance lease payments 272,231,057 296,181,882 Amounts representing interest and deferred finance fees (47,728,558 ) (54,705,784 ) Net minimum finance lease payments 224,502,499 241,476,098 Amount receivable in respect of finance leases (2,880,000 ) (2,880,000 ) Adjusted net minimum finance lease payments 221,622,499 238,596,098 Current portion of finance lease obligations 18,438,015 26,589,017 Current portion of deferred finance fees (694,830 ) (739,817 ) Non-current portion of finance lease obligations 209,723,850 218,985,447 Non-current portion of deferred finance fees (2,964,536 ) (3,358,549 ) Total finance lease obligations 224,502,499 241,476,098 Amount receivable in respect of finance leases (2,880,000 ) (2,880,000 ) Net finance lease obligations 221,622,499 238,596,098 </t>
  </si>
  <si>
    <t>Schedule Of Future Minimum Lease Payments for Capital Leases</t>
  </si>
  <si>
    <t xml:space="preserve">The future minimum lease payments required under the finance leases as at June 30, 2019, were as follows: As at Jun 30, 2019 2019 13,582,115 2020 26,868,102 2021 26,523,339 2022 26,470,805 2023 38,028,900 2024 - 2030 140,757,796 Total minimum lease payments 272,231,057 Less amounts representing interest and deferred finance fees (47,728,558 ) Net minimum lease payments 224,502,499 Amount receivable in respect of finance leases (2,880,000 ) Adjusted net minimum lease payments 221,622,499 </t>
  </si>
  <si>
    <t>Operating leases (Tables)</t>
  </si>
  <si>
    <t>Schedule of Operating leases</t>
  </si>
  <si>
    <t xml:space="preserve">The difference in measurement between the right of use asset and lease liability is included in general and administrative expenses in the consolidated statement of operations. As at Jun 30, 2019 Dec 31, 2018 Operating lease, right of use asset 1,958,062 2,169,158 Total operating leases, right of use asset 1,958,062 2,169,158 Current portion of operating lease obligations 416,278 477,147 Non-current portion of operating lease obligations 1,302,900 1,491,507 Total operating leases obligations 1,719,178 1,968,654 Three months ended Jun 30, 2019 Jun 30, 2018 Foreign exchange on operating leases (1,580 ) - Total foreign exchange on operating leases (1,580 ) - Six months ended Jun 30, 2019 Jun 30, 2018 Foreign exchange on operating leases (38,379 ) - Total foreign exchange on operating leases (38,379 ) - </t>
  </si>
  <si>
    <t>Schedule of Operating Lease, Liability, Maturity</t>
  </si>
  <si>
    <t>As of June 30, 2019, the Company had the following undiscounted operating lease commitments: 2019 (1) 2020 2021 2022 2023 2024-2026 Office space 274,213 339,772 296,499 303,198 309,341 689,727 274,213 339,772 296,499 303,198 309,341 689,727 (1) Six-month period ending December 31, 2019.</t>
  </si>
  <si>
    <t>Sale of vessels (Tables)</t>
  </si>
  <si>
    <t>Schedule of Capital Leased Assets</t>
  </si>
  <si>
    <t>The net loss on the sale of vessel for the three months ended June 30, 2019 is calculated as follows: Seafarer Total Sales proceeds 9,100,000 9,100,000 Net book value of vessel (15,537,708 ) (15,537,708 ) Sales related costs (99,503 ) (99,503 ) Debt termination costs and related finance fees (55,218 ) (55,218 ) Net loss on sale of vessel (6,592,429 ) (6,592,429 ) The net loss on the sale of vessels for the six months ended June 30, 2019 is calculated as follows: Seamaster Seafarer Total Sales proceeds 9,700,000 9,100,000 18,800,000 Net book value of vessels (15,979,901 ) (15,537,708 ) (31,517,609 ) Sales related costs (223,178 ) (99,503 ) (322,681 ) Debt termination costs and related finance fees (66,684 ) (55,218 ) (121,902 ) Net loss on sale of vessels (6,569,763 ) (6,592,429 ) (13,162,192 )</t>
  </si>
  <si>
    <t>Other non-current assets, net (Tables)</t>
  </si>
  <si>
    <t>Schedule of other non-current assets, net</t>
  </si>
  <si>
    <t xml:space="preserve"> As at Jun 30, 2019 Dec 31, 2018 Amount receivable in respect of finance leases 2,880,000 2,880,000 Equipment, fixtures &amp; fittings 673,101 669,511 3,553,101 3,549,511 </t>
  </si>
  <si>
    <t>Interest expense and finance costs (Tables)</t>
  </si>
  <si>
    <t>Schedule of Interest expense and finance costs</t>
  </si>
  <si>
    <t xml:space="preserve"> Three months ended Jun 30, 2019 Jun 30, 2018 Interest incurred 6,297,729 5,621,251 Amortization of deferred finance fees 507,505 603,949 Write-off of deferred finance fees in relation to refinancing - 414,897 6,805,234 6,640,097 Six months ended Jun 30, 2019 Jun 30, 2018 Interest incurred 12,740,501 10,730,988 Amortization of deferred finance fees 1,022,393 1,196,203 Write-off of deferred finance fees in relation to refinancing - 414,897 13,762,894 12,342,088 </t>
  </si>
  <si>
    <t>Stock appreciation rights (SARs) (Tables) - Stock Appreciation Rights (SARs) [Member]</t>
  </si>
  <si>
    <t>Share-based Compensation Arrangement by Share-based Payment Award [Line Items]</t>
  </si>
  <si>
    <t>Summary of Awards, Simulation Inputs and Outputs</t>
  </si>
  <si>
    <t>A summary of awards, simulation inputs, outputs and valuation methodology is as follows: Model Inputs Grant Date SARs Exercise Vesting Grant Dividend Risk-free Expected Weighted Average Valuation 12-Mar-14 22,118 $ 13.66 3 $ 13.66 2.93 % 2.06 % 56.31 % $ 4.17 4.6 5.0 Monte Carlo 01-Sep-14 5,595 $ 13.91 3 $ 13.91 2.88 % 2.20 % 53.60 % $ 4.20 4.5 5.0 Monte Carlo 06-Mar-15 37,797 $ 10.25 3 $ 10.25 3.90 % 1.90 % 61.38 % $ 2.98 4.2 5.0 Monte Carlo 15-Jan-16 205,519 $ 9.20 3 $ 9.20 6.63 % 1.79 % 58.09 % $ 2.20 4.0 5.0 Monte Carlo 04-Apr-18 1,719,733 $ 7.40 3 $ 7.40 0 % 2.51 % 40.59 % $ 2.67 4.25 Black-Scholes 07-Mar-19 560,000 $ 5.10 3 $ 5.10 0 % 2.43 % 43.65 % $ 2.00 4.5 Black-Scholes</t>
  </si>
  <si>
    <t>Movement of shares</t>
  </si>
  <si>
    <t xml:space="preserve">Changes in the SARs for the period ended June 30, 2019 are set forth below: No. of Units Weighted average exercise price Balance as at January 1, 2019 1,984,983 $ 7.72 SARs granted during the six months ended June 30, 2019 560,000 $ 5.10 Balance as at June 30, 2019 (none of which are exercisable or convertible) 2,544,983 $ 7.15 </t>
  </si>
  <si>
    <t>Schedule of Cost Related to Non-vested Awards Expected to be recognized</t>
  </si>
  <si>
    <t xml:space="preserve">The total cost related to non-vested awards expected to be recognized through 2022 is set forth below: Period TOTAL 2019 1,496,171 2020 1,262,129 2021 373,333 2022 62,222 3,193,855 </t>
  </si>
  <si>
    <t>Restricted stock units (RSUs) (Tables) - Restricted Stock Units (RSUs) [Member]</t>
  </si>
  <si>
    <t>Restricted Stock Units Rsus [Line Items]</t>
  </si>
  <si>
    <t>Share Based Compensation Issue New Common Shares</t>
  </si>
  <si>
    <t xml:space="preserve">Changes in the RSUs for the period ended June 30, 2019 is set forth below: No. of Units Weighted average fair value at grant date Balance as at January 1, 2019 - - RSUs granted during the six months ended June 30, 2019 322,106 $ 5.28 Balance as at June 30, 2019 (none of which are vested) 322,106 $ 5.28 </t>
  </si>
  <si>
    <t>Schedule of Unrecognized Compensation Cost, Nonvested Awards</t>
  </si>
  <si>
    <t xml:space="preserve">The total cost related to non-vested awards expected to be recognized through 2022 is set forth below: Period TOTAL 2019 790,105 2020 740,781 2021 146,557 2022 24,426 1,701,869 </t>
  </si>
  <si>
    <t>General information and significant accounting policies (Details Textual)</t>
  </si>
  <si>
    <t>Organization Consolidation And Presentation Of Financial Statements [Line Items]</t>
  </si>
  <si>
    <t>Number Of Vessels In Operation</t>
  </si>
  <si>
    <t>Average Age Of Vessels</t>
  </si>
  <si>
    <t>5 years 10 months 24 days</t>
  </si>
  <si>
    <t>Equity Method Investment, Ownership Percentage</t>
  </si>
  <si>
    <t>50.00%</t>
  </si>
  <si>
    <t>100.00%</t>
  </si>
  <si>
    <t>Debt (Details) - USD ($)</t>
  </si>
  <si>
    <t>Total current portion of long-term debt</t>
  </si>
  <si>
    <t>Loans Payable [Member]</t>
  </si>
  <si>
    <t>Total debt</t>
  </si>
  <si>
    <t>Deferred Finance Fees</t>
  </si>
  <si>
    <t>Net total debt</t>
  </si>
  <si>
    <t>Current portion of deferred finance fees</t>
  </si>
  <si>
    <t>NIBC Bank Facility [Member] | Loans Payable [Member]</t>
  </si>
  <si>
    <t>CACIB Bank Facility [Member] | Loans Payable [Member]</t>
  </si>
  <si>
    <t>ABN/DVB/NIBC Joint Bank Facility [Member] | Loans Payable [Member]</t>
  </si>
  <si>
    <t>Nordea/SEB Joint Bank Facility [Member] | Loans Payable [Member]</t>
  </si>
  <si>
    <t>ABN AMRO Revolving Facility [Member] | Loans Payable [Member]</t>
  </si>
  <si>
    <t>Debt (Details 1) - Loan Facilities [Member]</t>
  </si>
  <si>
    <t>Jun. 30, 2019USD ($)</t>
  </si>
  <si>
    <t>2020</t>
  </si>
  <si>
    <t>2021</t>
  </si>
  <si>
    <t>2022</t>
  </si>
  <si>
    <t>Total long-term debt</t>
  </si>
  <si>
    <t>Debt (Details Textual) - USD ($) $ in Millions</t>
  </si>
  <si>
    <t>Aug. 04, 2016</t>
  </si>
  <si>
    <t>Mar. 10, 2016</t>
  </si>
  <si>
    <t>Jan. 13, 2016</t>
  </si>
  <si>
    <t>Sep. 12, 2014</t>
  </si>
  <si>
    <t>Oct. 24, 2017</t>
  </si>
  <si>
    <t>May 30, 2017</t>
  </si>
  <si>
    <t>Jan. 22, 2016</t>
  </si>
  <si>
    <t>May 22, 2014</t>
  </si>
  <si>
    <t>Required Minimum Solvency Covenant</t>
  </si>
  <si>
    <t>30.00%</t>
  </si>
  <si>
    <t>Required Minimum Cash Balance</t>
  </si>
  <si>
    <t>Minimum Net Worth Required</t>
  </si>
  <si>
    <t>Minimum [Member]</t>
  </si>
  <si>
    <t>Cash and Cash Equivalent Percentage</t>
  </si>
  <si>
    <t>5.00%</t>
  </si>
  <si>
    <t>Fair market Value Percentage</t>
  </si>
  <si>
    <t>130.00%</t>
  </si>
  <si>
    <t>NIBC Bank Facility [Member]</t>
  </si>
  <si>
    <t>Line of Credit Facility, Maximum Borrowing Capacity</t>
  </si>
  <si>
    <t>Debt Instrument, Description of Variable Rate Basis</t>
  </si>
  <si>
    <t>LIBOR plus 2.90%</t>
  </si>
  <si>
    <t>Debt Instrument Maturity Period</t>
  </si>
  <si>
    <t>September 2021</t>
  </si>
  <si>
    <t>NIBC Bank Facility [Member] | Tranche I [Member]</t>
  </si>
  <si>
    <t>Debt Instrument, Basis Spread on Variable Rate</t>
  </si>
  <si>
    <t>2.50%</t>
  </si>
  <si>
    <t>Long-term Line of Credit</t>
  </si>
  <si>
    <t>Proceeds from Lines of Credit</t>
  </si>
  <si>
    <t>NIBC Bank Facility [Member] | Additional Financing [Member]</t>
  </si>
  <si>
    <t>Short-term Debt, Refinanced, Amount</t>
  </si>
  <si>
    <t>ABN/DVB/NIBC Joint Bank Facility [Member]</t>
  </si>
  <si>
    <t>Line Of Credit Facility Maximum Borrowing Capacity Increase Amount</t>
  </si>
  <si>
    <t>LIBOR plus 2.75%</t>
  </si>
  <si>
    <t>LIBOR plus 2.55%</t>
  </si>
  <si>
    <t>ABN/DVB/NIBC Joint Bank Facility [Member] | LIBOR [Member]</t>
  </si>
  <si>
    <t>Nordea/SEB Joint Bank Facility [Member]</t>
  </si>
  <si>
    <t>LIBOR plus 2.50%</t>
  </si>
  <si>
    <t>ABN Revolving Facility [Member]</t>
  </si>
  <si>
    <t>LIBOR plus 3.5%</t>
  </si>
  <si>
    <t>Short-term Debt</t>
  </si>
  <si>
    <t>CACIB Bank Facility [Member]</t>
  </si>
  <si>
    <t>CACIB Bank Facility [Member] | LIBOR [Member]</t>
  </si>
  <si>
    <t>Finance leases (Details) - USD ($)</t>
  </si>
  <si>
    <t>Finance Liability [Member]</t>
  </si>
  <si>
    <t>Capital Leased Assets [Line Items]</t>
  </si>
  <si>
    <t>Amount receivable in respect of finance leases</t>
  </si>
  <si>
    <t>Capital Lease Obligations [Member]</t>
  </si>
  <si>
    <t>Capital Leases, Future Minimum Payments Due</t>
  </si>
  <si>
    <t>Amounts representing interest and deferred finance fees</t>
  </si>
  <si>
    <t>Net minimum finance lease payments</t>
  </si>
  <si>
    <t>Adjusted net minimum finance lease payments</t>
  </si>
  <si>
    <t>Non-current portion of deferred finance fees</t>
  </si>
  <si>
    <t>Total finance lease obligations</t>
  </si>
  <si>
    <t>Net finance lease obligations</t>
  </si>
  <si>
    <t>River Hudson LLC [Member] | Capital Lease Obligations [Member]</t>
  </si>
  <si>
    <t>Japanese Leases No.1 and 2 [Member] | Capital Lease Obligations [Member]</t>
  </si>
  <si>
    <t>Japanese Lease No.3 [Member] | Capital Lease Obligations [Member]</t>
  </si>
  <si>
    <t>CMBFL Leases No.1 to 4 [Member] | Capital Lease Obligations [Member]</t>
  </si>
  <si>
    <t>Ocean Yield ASA [Member] | Capital Lease Obligations [Member]</t>
  </si>
  <si>
    <t>Japanese Lease No.4 [Member] | Capital Lease Obligations [Member]</t>
  </si>
  <si>
    <t>China Huarong Leases [Member] | Capital Lease Obligations [Member]</t>
  </si>
  <si>
    <t>Finance leases (Details 1) - Capital Lease Obligations [Member] - USD ($)</t>
  </si>
  <si>
    <t>2023</t>
  </si>
  <si>
    <t>2024 – 2030</t>
  </si>
  <si>
    <t>Total minimum finance lease payments</t>
  </si>
  <si>
    <t>Finance leases (Details Textual)</t>
  </si>
  <si>
    <t>1 Months Ended</t>
  </si>
  <si>
    <t>Nov. 30, 2018</t>
  </si>
  <si>
    <t>Oct. 25, 2018</t>
  </si>
  <si>
    <t>Jun. 26, 2018</t>
  </si>
  <si>
    <t>Dec. 31, 2018USD ($)</t>
  </si>
  <si>
    <t>Jan. 30, 2018USD ($)</t>
  </si>
  <si>
    <t>May 30, 2017USD ($)</t>
  </si>
  <si>
    <t>Number of vessel in operation</t>
  </si>
  <si>
    <t>Sellers Credit Note</t>
  </si>
  <si>
    <t>Other Noncurrent Assets [Member]</t>
  </si>
  <si>
    <t>Vessels [Member] | Other Noncurrent Assets [Member]</t>
  </si>
  <si>
    <t>Ardmore Seavanguard and Ardmore Exporter [Member]</t>
  </si>
  <si>
    <t>Ardmore Seavanguard and Ardmore Exporter [Member] | Finance Liability [Member]</t>
  </si>
  <si>
    <t>Ocean Yield ASA [Member]</t>
  </si>
  <si>
    <t>Lessee, Finance Lease, Term of Contract</t>
  </si>
  <si>
    <t>2030 years</t>
  </si>
  <si>
    <t>4.50%</t>
  </si>
  <si>
    <t>LIBOR plus 4.50%</t>
  </si>
  <si>
    <t>CMBFL Leases No.1 to 4 [Member]</t>
  </si>
  <si>
    <t>2025 years</t>
  </si>
  <si>
    <t>3.00%</t>
  </si>
  <si>
    <t>3.10%</t>
  </si>
  <si>
    <t>LIBOR plus 3.00%</t>
  </si>
  <si>
    <t>LIBOR plus 3.10%</t>
  </si>
  <si>
    <t>China Huarong Leases [Member]</t>
  </si>
  <si>
    <t>3.50%</t>
  </si>
  <si>
    <t>LIBOR plus 3.50%</t>
  </si>
  <si>
    <t>Japanese Lease No.4 [Member]</t>
  </si>
  <si>
    <t>3.20%</t>
  </si>
  <si>
    <t>LIBOR plus 3.20%</t>
  </si>
  <si>
    <t>Operating leases (Details) - USD ($)</t>
  </si>
  <si>
    <t>Total operating lease, right of use asset</t>
  </si>
  <si>
    <t>Total operating lease obligations</t>
  </si>
  <si>
    <t>Total foreign exchange gain on operating leases</t>
  </si>
  <si>
    <t>Operating Lease [Member]</t>
  </si>
  <si>
    <t>Operating leases (Details 1)</t>
  </si>
  <si>
    <t>[1]</t>
  </si>
  <si>
    <t>2024 – 2026</t>
  </si>
  <si>
    <t>Office Space [Member]</t>
  </si>
  <si>
    <t>Six-month period ending December 31, 2019.</t>
  </si>
  <si>
    <t>Operating leases (Details Textual) $ in Millions</t>
  </si>
  <si>
    <t>Operating Leases, Future Minimum Payments Receivable</t>
  </si>
  <si>
    <t>Operating Lease, Weighted Average Remaining Lease Term</t>
  </si>
  <si>
    <t>6 years 2 months 12 days</t>
  </si>
  <si>
    <t>Sale of vessels (Details) - USD ($)</t>
  </si>
  <si>
    <t>May 31, 2019</t>
  </si>
  <si>
    <t>Feb. 28, 2019</t>
  </si>
  <si>
    <t>Property, Plant and Equipment [Line Items]</t>
  </si>
  <si>
    <t>Sales proceeds</t>
  </si>
  <si>
    <t>Net book value of vessels</t>
  </si>
  <si>
    <t>Sales related costs</t>
  </si>
  <si>
    <t>Debt termination costs and related finance fees</t>
  </si>
  <si>
    <t>Net loss on sale of vessels</t>
  </si>
  <si>
    <t>Seamaster [Member]</t>
  </si>
  <si>
    <t>Seafarer [Member]</t>
  </si>
  <si>
    <t>Sale of vessels (Details Textual) - USD ($)</t>
  </si>
  <si>
    <t>Gain (Loss) on Disposition of Property Plant Equipment</t>
  </si>
  <si>
    <t>Ardmore Seamaster [Member]</t>
  </si>
  <si>
    <t>Proceeds from Sale of Other Property, Plant, and Equipment</t>
  </si>
  <si>
    <t>Ardmore Seafarer [Member]</t>
  </si>
  <si>
    <t>Other non-current assets, net (Details) - USD ($)</t>
  </si>
  <si>
    <t>Other Assets, Noncurrent</t>
  </si>
  <si>
    <t>Equipment, fixtures &amp; fittings</t>
  </si>
  <si>
    <t>Interest expense and finance costs (Details) - USD ($)</t>
  </si>
  <si>
    <t>Interest Expense And Finance Costs [Line Items]</t>
  </si>
  <si>
    <t>Interest incurred</t>
  </si>
  <si>
    <t>Amortization of deferred finance charges</t>
  </si>
  <si>
    <t>Write-off of deferred finance fees in relation to refinancing</t>
  </si>
  <si>
    <t>Stock appreciation rights (SARs) (Details) - Stock Appreciation Rights (SARs) [Member] - $ / shares</t>
  </si>
  <si>
    <t>Mar. 07, 2019</t>
  </si>
  <si>
    <t>Apr. 04, 2018</t>
  </si>
  <si>
    <t>Jan. 15, 2016</t>
  </si>
  <si>
    <t>Mar. 06, 2015</t>
  </si>
  <si>
    <t>Sep. 01, 2014</t>
  </si>
  <si>
    <t>Mar. 12, 2014</t>
  </si>
  <si>
    <t>SAR Awarded (in shares)</t>
  </si>
  <si>
    <t>Exercise price (in dollars per share)</t>
  </si>
  <si>
    <t>Vesting Period (in years)</t>
  </si>
  <si>
    <t>3 years</t>
  </si>
  <si>
    <t>Grant price (in dollars per share)</t>
  </si>
  <si>
    <t>Dividend yield (in hundredths)</t>
  </si>
  <si>
    <t>0.00%</t>
  </si>
  <si>
    <t>6.63%</t>
  </si>
  <si>
    <t>3.90%</t>
  </si>
  <si>
    <t>2.88%</t>
  </si>
  <si>
    <t>2.93%</t>
  </si>
  <si>
    <t>Risk-free rate of return (in hundredths)</t>
  </si>
  <si>
    <t>2.43%</t>
  </si>
  <si>
    <t>2.51%</t>
  </si>
  <si>
    <t>1.79%</t>
  </si>
  <si>
    <t>1.90%</t>
  </si>
  <si>
    <t>2.20%</t>
  </si>
  <si>
    <t>2.06%</t>
  </si>
  <si>
    <t>Expected volatility (in hundredths)</t>
  </si>
  <si>
    <t>43.65%</t>
  </si>
  <si>
    <t>40.59%</t>
  </si>
  <si>
    <t>58.09%</t>
  </si>
  <si>
    <t>61.38%</t>
  </si>
  <si>
    <t>53.60%</t>
  </si>
  <si>
    <t>56.31%</t>
  </si>
  <si>
    <t>Weighted average fair value (in dollars per share)</t>
  </si>
  <si>
    <t>Average expected exercise life</t>
  </si>
  <si>
    <t>4 years 6 months</t>
  </si>
  <si>
    <t>4 years 3 months</t>
  </si>
  <si>
    <t>Valuation Method</t>
  </si>
  <si>
    <t>Black-Scholes</t>
  </si>
  <si>
    <t>Monte Carlo</t>
  </si>
  <si>
    <t>Maximum [Member]</t>
  </si>
  <si>
    <t>5 years</t>
  </si>
  <si>
    <t>4 years</t>
  </si>
  <si>
    <t>4 years 2 months 12 days</t>
  </si>
  <si>
    <t>4 years 7 months 6 days</t>
  </si>
  <si>
    <t>Stock appreciation rights (SARs) (Details 1) - Stock Appreciation Rights (SARs) [Member]</t>
  </si>
  <si>
    <t>Jun. 30, 2019$ / sharesshares</t>
  </si>
  <si>
    <t>Balance, No. of Units (Beginning) | shares</t>
  </si>
  <si>
    <t>SARs granted during the year | shares</t>
  </si>
  <si>
    <t>Balance, No. of Units (Ending) | shares</t>
  </si>
  <si>
    <t>Balance, Weighted average exercise price | $ / shares</t>
  </si>
  <si>
    <t>SARs granted during the year | $ / shares</t>
  </si>
  <si>
    <t>Stock appreciation rights (SARs) (Details 2) - Stock Appreciation Rights (SARs) [Member]</t>
  </si>
  <si>
    <t>Stock appreciation rights (SARs) (Details Textual) - shares</t>
  </si>
  <si>
    <t>Antidilutive Securities Excluded from Computation of Earnings Per Share, Amount</t>
  </si>
  <si>
    <t>New Stock Appreciation Rights [Member]</t>
  </si>
  <si>
    <t>Share-based Compensation Arrangement by Share-based Payment Award, Equity Instruments Other than Options, Grants in Period</t>
  </si>
  <si>
    <t>Share-based Compensation Arrangement by Share-based Payment Award, Award Vesting Period</t>
  </si>
  <si>
    <t>7 years</t>
  </si>
  <si>
    <t>Stock Appreciation Rights (SARs) [Member]</t>
  </si>
  <si>
    <t>Percentage Of Exercise Price Per Share Appreciation Limit Under Condition One</t>
  </si>
  <si>
    <t>400.00%</t>
  </si>
  <si>
    <t>Share-based Compensation Arrangement by Share-based Payment Award, Equity Instruments Other than Options, Forfeited in Period</t>
  </si>
  <si>
    <t>Equity Incentive Plan 2013 [Member] | Officers And Directors [Member] | Stock Appreciation Rights (SARs) [Member]</t>
  </si>
  <si>
    <t>Restricted stock units (RSUs) (Details) - Restricted Stock Units (RSUs) [Member]</t>
  </si>
  <si>
    <t>RSUs granted during the year | shares</t>
  </si>
  <si>
    <t>RSUs granted during the year | $ / shares</t>
  </si>
  <si>
    <t>Restricted stock units (RSUs) (Details 1) - Restricted Stock Units (RSUs) [Member]</t>
  </si>
  <si>
    <t>Restricted stock units (RSUs) (Details Textual) - shares</t>
  </si>
  <si>
    <t>Jan. 02, 2019</t>
  </si>
  <si>
    <t>May 28, 2019</t>
  </si>
  <si>
    <t>Restricted Stock Units (RSUs) [Member]</t>
  </si>
  <si>
    <t>Share-based Compensation Arrangement by Share-based Payment Award, Options, Grants in Period, Gr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v>
      </c>
    </row>
    <row r="3" spans="1:2">
      <c r="A3" s="3" t="s">
        <v>147</v>
      </c>
    </row>
    <row r="4" spans="1:2">
      <c r="A4" s="4" t="s">
        <v>3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3</v>
      </c>
      <c r="B1" s="2" t="s">
        <v>1</v>
      </c>
    </row>
    <row r="2" spans="1:2">
      <c r="B2" s="2" t="s">
        <v>2</v>
      </c>
    </row>
    <row r="3" spans="1:2">
      <c r="A3" s="3" t="s">
        <v>149</v>
      </c>
    </row>
    <row r="4" spans="1:2">
      <c r="A4" s="4" t="s">
        <v>73</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38</v>
      </c>
      <c r="B10" s="4" t="s">
        <v>176</v>
      </c>
    </row>
    <row r="11" spans="1:2">
      <c r="A11" s="4" t="s">
        <v>177</v>
      </c>
      <c r="B11" s="4" t="s">
        <v>178</v>
      </c>
    </row>
    <row r="12" spans="1:2">
      <c r="A12" s="4" t="s">
        <v>179</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39</v>
      </c>
    </row>
    <row r="4" spans="1:2">
      <c r="A4" s="4" t="s">
        <v>186</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v>
      </c>
      <c r="B1" s="2" t="s">
        <v>2</v>
      </c>
      <c r="C1" s="2" t="s">
        <v>21</v>
      </c>
    </row>
    <row r="2" spans="1:3">
      <c r="A2" s="3" t="s">
        <v>22</v>
      </c>
    </row>
    <row r="3" spans="1:3">
      <c r="A3" s="4" t="s">
        <v>23</v>
      </c>
      <c r="B3" s="5" t="n">
        <v>54842012</v>
      </c>
      <c r="C3" s="5" t="n">
        <v>56903038</v>
      </c>
    </row>
    <row r="4" spans="1:3">
      <c r="A4" s="4" t="s">
        <v>24</v>
      </c>
      <c r="B4" s="6" t="n">
        <v>0</v>
      </c>
      <c r="C4" s="6" t="n">
        <v>8083405</v>
      </c>
    </row>
    <row r="5" spans="1:3">
      <c r="A5" s="4" t="s">
        <v>25</v>
      </c>
      <c r="B5" s="6" t="n">
        <v>24202268</v>
      </c>
      <c r="C5" s="6" t="n">
        <v>27460132</v>
      </c>
    </row>
    <row r="6" spans="1:3">
      <c r="A6" s="4" t="s">
        <v>26</v>
      </c>
      <c r="B6" s="6" t="n">
        <v>1354454</v>
      </c>
      <c r="C6" s="6" t="n">
        <v>1291399</v>
      </c>
    </row>
    <row r="7" spans="1:3">
      <c r="A7" s="4" t="s">
        <v>27</v>
      </c>
      <c r="B7" s="6" t="n">
        <v>2813756</v>
      </c>
      <c r="C7" s="6" t="n">
        <v>2132804</v>
      </c>
    </row>
    <row r="8" spans="1:3">
      <c r="A8" s="4" t="s">
        <v>28</v>
      </c>
      <c r="B8" s="6" t="n">
        <v>198778</v>
      </c>
      <c r="C8" s="6" t="n">
        <v>786084</v>
      </c>
    </row>
    <row r="9" spans="1:3">
      <c r="A9" s="4" t="s">
        <v>29</v>
      </c>
      <c r="B9" s="6" t="n">
        <v>9748034</v>
      </c>
      <c r="C9" s="6" t="n">
        <v>12812039</v>
      </c>
    </row>
    <row r="10" spans="1:3">
      <c r="A10" s="4" t="s">
        <v>30</v>
      </c>
      <c r="B10" s="6" t="n">
        <v>93159302</v>
      </c>
      <c r="C10" s="6" t="n">
        <v>109468901</v>
      </c>
    </row>
    <row r="11" spans="1:3">
      <c r="A11" s="3" t="s">
        <v>31</v>
      </c>
    </row>
    <row r="12" spans="1:3">
      <c r="A12" s="4" t="s">
        <v>32</v>
      </c>
      <c r="B12" s="6" t="n">
        <v>674153681</v>
      </c>
      <c r="C12" s="6" t="n">
        <v>721492473</v>
      </c>
    </row>
    <row r="13" spans="1:3">
      <c r="A13" s="4" t="s">
        <v>33</v>
      </c>
      <c r="B13" s="6" t="n">
        <v>8127177</v>
      </c>
      <c r="C13" s="6" t="n">
        <v>7127364</v>
      </c>
    </row>
    <row r="14" spans="1:3">
      <c r="A14" s="4" t="s">
        <v>34</v>
      </c>
      <c r="B14" s="6" t="n">
        <v>1917976</v>
      </c>
      <c r="C14" s="6" t="n">
        <v>528774</v>
      </c>
    </row>
    <row r="15" spans="1:3">
      <c r="A15" s="4" t="s">
        <v>35</v>
      </c>
      <c r="B15" s="6" t="n">
        <v>387846</v>
      </c>
      <c r="C15" s="6" t="n">
        <v>423620</v>
      </c>
    </row>
    <row r="16" spans="1:3">
      <c r="A16" s="4" t="s">
        <v>36</v>
      </c>
      <c r="B16" s="6" t="n">
        <v>3553101</v>
      </c>
      <c r="C16" s="6" t="n">
        <v>3549511</v>
      </c>
    </row>
    <row r="17" spans="1:3">
      <c r="A17" s="4" t="s">
        <v>37</v>
      </c>
      <c r="B17" s="6" t="n">
        <v>1958062</v>
      </c>
      <c r="C17" s="6" t="n">
        <v>2169158</v>
      </c>
    </row>
    <row r="18" spans="1:3">
      <c r="A18" s="4" t="s">
        <v>38</v>
      </c>
      <c r="B18" s="6" t="n">
        <v>690097843</v>
      </c>
      <c r="C18" s="6" t="n">
        <v>735290900</v>
      </c>
    </row>
    <row r="19" spans="1:3">
      <c r="A19" s="4" t="s">
        <v>39</v>
      </c>
      <c r="B19" s="6" t="n">
        <v>783257145</v>
      </c>
      <c r="C19" s="6" t="n">
        <v>844759801</v>
      </c>
    </row>
    <row r="20" spans="1:3">
      <c r="A20" s="3" t="s">
        <v>40</v>
      </c>
    </row>
    <row r="21" spans="1:3">
      <c r="A21" s="4" t="s">
        <v>41</v>
      </c>
      <c r="B21" s="6" t="n">
        <v>18453053</v>
      </c>
      <c r="C21" s="6" t="n">
        <v>24608108</v>
      </c>
    </row>
    <row r="22" spans="1:3">
      <c r="A22" s="4" t="s">
        <v>42</v>
      </c>
      <c r="B22" s="6" t="n">
        <v>83918</v>
      </c>
      <c r="C22" s="6" t="n">
        <v>35900</v>
      </c>
    </row>
    <row r="23" spans="1:3">
      <c r="A23" s="4" t="s">
        <v>43</v>
      </c>
      <c r="B23" s="6" t="n">
        <v>1957778</v>
      </c>
      <c r="C23" s="6" t="n">
        <v>1732859</v>
      </c>
    </row>
    <row r="24" spans="1:3">
      <c r="A24" s="4" t="s">
        <v>44</v>
      </c>
      <c r="B24" s="6" t="n">
        <v>19771824</v>
      </c>
      <c r="C24" s="6" t="n">
        <v>22834543</v>
      </c>
    </row>
    <row r="25" spans="1:3">
      <c r="A25" s="4" t="s">
        <v>45</v>
      </c>
      <c r="B25" s="6" t="n">
        <v>17743185</v>
      </c>
      <c r="C25" s="6" t="n">
        <v>25849200</v>
      </c>
    </row>
    <row r="26" spans="1:3">
      <c r="A26" s="4" t="s">
        <v>46</v>
      </c>
      <c r="B26" s="6" t="n">
        <v>416278</v>
      </c>
      <c r="C26" s="6" t="n">
        <v>477147</v>
      </c>
    </row>
    <row r="27" spans="1:3">
      <c r="A27" s="4" t="s">
        <v>47</v>
      </c>
      <c r="B27" s="6" t="n">
        <v>58426036</v>
      </c>
      <c r="C27" s="6" t="n">
        <v>75537757</v>
      </c>
    </row>
    <row r="28" spans="1:3">
      <c r="A28" s="3" t="s">
        <v>48</v>
      </c>
    </row>
    <row r="29" spans="1:3">
      <c r="A29" s="4" t="s">
        <v>49</v>
      </c>
      <c r="B29" s="6" t="n">
        <v>188274119</v>
      </c>
      <c r="C29" s="6" t="n">
        <v>205519705</v>
      </c>
    </row>
    <row r="30" spans="1:3">
      <c r="A30" s="4" t="s">
        <v>50</v>
      </c>
      <c r="B30" s="6" t="n">
        <v>206759314</v>
      </c>
      <c r="C30" s="6" t="n">
        <v>215626898</v>
      </c>
    </row>
    <row r="31" spans="1:3">
      <c r="A31" s="4" t="s">
        <v>51</v>
      </c>
      <c r="B31" s="6" t="n">
        <v>1302900</v>
      </c>
      <c r="C31" s="6" t="n">
        <v>1491507</v>
      </c>
    </row>
    <row r="32" spans="1:3">
      <c r="A32" s="4" t="s">
        <v>52</v>
      </c>
      <c r="B32" s="6" t="n">
        <v>396336333</v>
      </c>
      <c r="C32" s="6" t="n">
        <v>422638110</v>
      </c>
    </row>
    <row r="33" spans="1:3">
      <c r="A33" s="3" t="s">
        <v>53</v>
      </c>
    </row>
    <row r="34" spans="1:3">
      <c r="A34" s="4" t="s">
        <v>54</v>
      </c>
      <c r="B34" s="6" t="n">
        <v>350192</v>
      </c>
      <c r="C34" s="6" t="n">
        <v>350192</v>
      </c>
    </row>
    <row r="35" spans="1:3">
      <c r="A35" s="4" t="s">
        <v>55</v>
      </c>
      <c r="B35" s="6" t="n">
        <v>415516029</v>
      </c>
      <c r="C35" s="6" t="n">
        <v>414508403</v>
      </c>
    </row>
    <row r="36" spans="1:3">
      <c r="A36" s="4" t="s">
        <v>56</v>
      </c>
      <c r="B36" s="6" t="n">
        <v>-15348909</v>
      </c>
      <c r="C36" s="6" t="n">
        <v>-15348909</v>
      </c>
    </row>
    <row r="37" spans="1:3">
      <c r="A37" s="4" t="s">
        <v>57</v>
      </c>
      <c r="B37" s="6" t="n">
        <v>-72022536</v>
      </c>
      <c r="C37" s="6" t="n">
        <v>-52925752</v>
      </c>
    </row>
    <row r="38" spans="1:3">
      <c r="A38" s="4" t="s">
        <v>58</v>
      </c>
      <c r="B38" s="6" t="n">
        <v>328494776</v>
      </c>
      <c r="C38" s="6" t="n">
        <v>346583934</v>
      </c>
    </row>
    <row r="39" spans="1:3">
      <c r="A39" s="4" t="s">
        <v>59</v>
      </c>
      <c r="B39" s="5" t="n">
        <v>783257145</v>
      </c>
      <c r="C39" s="5" t="n">
        <v>844759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22</v>
      </c>
      <c r="B1" s="2" t="s">
        <v>1</v>
      </c>
    </row>
    <row r="2" spans="1:3">
      <c r="B2" s="2" t="s">
        <v>2</v>
      </c>
      <c r="C2" s="2" t="s">
        <v>21</v>
      </c>
    </row>
    <row r="3" spans="1:3">
      <c r="A3" s="3" t="s">
        <v>223</v>
      </c>
    </row>
    <row r="4" spans="1:3">
      <c r="A4" s="4" t="s">
        <v>224</v>
      </c>
      <c r="B4" s="6" t="n">
        <v>25</v>
      </c>
    </row>
    <row r="5" spans="1:3">
      <c r="A5" s="4" t="s">
        <v>225</v>
      </c>
      <c r="B5" s="4" t="s">
        <v>226</v>
      </c>
    </row>
    <row r="6" spans="1:3">
      <c r="A6" s="4" t="s">
        <v>227</v>
      </c>
      <c r="B6" s="4" t="s">
        <v>228</v>
      </c>
      <c r="C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v>
      </c>
      <c r="C1" s="2" t="s">
        <v>21</v>
      </c>
    </row>
    <row r="2" spans="1:3">
      <c r="A2" s="4" t="s">
        <v>231</v>
      </c>
      <c r="B2" s="5" t="n">
        <v>19771824</v>
      </c>
      <c r="C2" s="5" t="n">
        <v>22834543</v>
      </c>
    </row>
    <row r="3" spans="1:3">
      <c r="A3" s="4" t="s">
        <v>49</v>
      </c>
      <c r="B3" s="6" t="n">
        <v>188274119</v>
      </c>
      <c r="C3" s="6" t="n">
        <v>205519705</v>
      </c>
    </row>
    <row r="4" spans="1:3">
      <c r="A4" s="4" t="s">
        <v>232</v>
      </c>
    </row>
    <row r="5" spans="1:3">
      <c r="A5" s="4" t="s">
        <v>233</v>
      </c>
      <c r="B5" s="6" t="n">
        <v>211175035</v>
      </c>
      <c r="C5" s="6" t="n">
        <v>232262720</v>
      </c>
    </row>
    <row r="6" spans="1:3">
      <c r="A6" s="4" t="s">
        <v>234</v>
      </c>
      <c r="B6" s="6" t="n">
        <v>-3129092</v>
      </c>
      <c r="C6" s="6" t="n">
        <v>-3908472</v>
      </c>
    </row>
    <row r="7" spans="1:3">
      <c r="A7" s="4" t="s">
        <v>235</v>
      </c>
      <c r="B7" s="6" t="n">
        <v>208045943</v>
      </c>
      <c r="C7" s="6" t="n">
        <v>228354248</v>
      </c>
    </row>
    <row r="8" spans="1:3">
      <c r="A8" s="4" t="s">
        <v>44</v>
      </c>
      <c r="B8" s="6" t="n">
        <v>21017892</v>
      </c>
      <c r="C8" s="6" t="n">
        <v>24217892</v>
      </c>
    </row>
    <row r="9" spans="1:3">
      <c r="A9" s="4" t="s">
        <v>236</v>
      </c>
      <c r="B9" s="6" t="n">
        <v>-1246068</v>
      </c>
      <c r="C9" s="6" t="n">
        <v>-1383349</v>
      </c>
    </row>
    <row r="10" spans="1:3">
      <c r="A10" s="4" t="s">
        <v>231</v>
      </c>
      <c r="B10" s="6" t="n">
        <v>19771824</v>
      </c>
      <c r="C10" s="6" t="n">
        <v>22834543</v>
      </c>
    </row>
    <row r="11" spans="1:3">
      <c r="A11" s="4" t="s">
        <v>49</v>
      </c>
      <c r="B11" s="6" t="n">
        <v>188274119</v>
      </c>
      <c r="C11" s="6" t="n">
        <v>205519705</v>
      </c>
    </row>
    <row r="12" spans="1:3">
      <c r="A12" s="4" t="s">
        <v>237</v>
      </c>
    </row>
    <row r="13" spans="1:3">
      <c r="A13" s="4" t="s">
        <v>233</v>
      </c>
      <c r="B13" s="6" t="n">
        <v>6755000</v>
      </c>
      <c r="C13" s="6" t="n">
        <v>7465000</v>
      </c>
    </row>
    <row r="14" spans="1:3">
      <c r="A14" s="4" t="s">
        <v>238</v>
      </c>
    </row>
    <row r="15" spans="1:3">
      <c r="A15" s="4" t="s">
        <v>233</v>
      </c>
      <c r="B15" s="6" t="n">
        <v>29900000</v>
      </c>
      <c r="C15" s="6" t="n">
        <v>31300000</v>
      </c>
    </row>
    <row r="16" spans="1:3">
      <c r="A16" s="4" t="s">
        <v>239</v>
      </c>
    </row>
    <row r="17" spans="1:3">
      <c r="A17" s="4" t="s">
        <v>233</v>
      </c>
      <c r="B17" s="6" t="n">
        <v>78684460</v>
      </c>
      <c r="C17" s="6" t="n">
        <v>92131594</v>
      </c>
    </row>
    <row r="18" spans="1:3">
      <c r="A18" s="4" t="s">
        <v>240</v>
      </c>
    </row>
    <row r="19" spans="1:3">
      <c r="A19" s="4" t="s">
        <v>233</v>
      </c>
      <c r="B19" s="6" t="n">
        <v>82721761</v>
      </c>
      <c r="C19" s="6" t="n">
        <v>86371847</v>
      </c>
    </row>
    <row r="20" spans="1:3">
      <c r="A20" s="4" t="s">
        <v>241</v>
      </c>
    </row>
    <row r="21" spans="1:3">
      <c r="A21" s="4" t="s">
        <v>233</v>
      </c>
      <c r="B21" s="5" t="n">
        <v>13113814</v>
      </c>
      <c r="C21" s="5" t="n">
        <v>14994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42</v>
      </c>
      <c r="B1" s="2" t="s">
        <v>243</v>
      </c>
    </row>
    <row r="2" spans="1:2">
      <c r="A2" s="4" t="s">
        <v>11</v>
      </c>
      <c r="B2" s="5" t="n">
        <v>10508946</v>
      </c>
    </row>
    <row r="3" spans="1:2">
      <c r="A3" s="4" t="s">
        <v>244</v>
      </c>
      <c r="B3" s="6" t="n">
        <v>34131706</v>
      </c>
    </row>
    <row r="4" spans="1:2">
      <c r="A4" s="4" t="s">
        <v>245</v>
      </c>
      <c r="B4" s="6" t="n">
        <v>24222892</v>
      </c>
    </row>
    <row r="5" spans="1:2">
      <c r="A5" s="4" t="s">
        <v>246</v>
      </c>
      <c r="B5" s="6" t="n">
        <v>142311491</v>
      </c>
    </row>
    <row r="6" spans="1:2">
      <c r="A6" s="4" t="s">
        <v>247</v>
      </c>
      <c r="B6" s="5" t="n">
        <v>2111750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7"/>
    <col customWidth="1" max="5" min="5" width="17"/>
    <col customWidth="1" max="6" min="6" width="16"/>
    <col customWidth="1" max="7" min="7" width="13"/>
    <col customWidth="1" max="8" min="8" width="14"/>
    <col customWidth="1" max="9" min="9" width="17"/>
    <col customWidth="1" max="10" min="10" width="15"/>
  </cols>
  <sheetData>
    <row r="1" spans="1:10">
      <c r="A1" s="1" t="s">
        <v>248</v>
      </c>
      <c r="B1" s="2" t="s">
        <v>249</v>
      </c>
      <c r="C1" s="2" t="s">
        <v>250</v>
      </c>
      <c r="D1" s="2" t="s">
        <v>251</v>
      </c>
      <c r="E1" s="2" t="s">
        <v>252</v>
      </c>
      <c r="F1" s="2" t="s">
        <v>253</v>
      </c>
      <c r="G1" s="2" t="s">
        <v>254</v>
      </c>
      <c r="H1" s="2" t="s">
        <v>255</v>
      </c>
      <c r="I1" s="2" t="s">
        <v>256</v>
      </c>
      <c r="J1" s="2" t="s">
        <v>2</v>
      </c>
    </row>
    <row r="2" spans="1:10">
      <c r="A2" s="4" t="s">
        <v>257</v>
      </c>
      <c r="J2" s="4" t="s">
        <v>258</v>
      </c>
    </row>
    <row r="3" spans="1:10">
      <c r="A3" s="4" t="s">
        <v>259</v>
      </c>
      <c r="J3" s="8" t="n">
        <v>21.6</v>
      </c>
    </row>
    <row r="4" spans="1:10">
      <c r="A4" s="4" t="s">
        <v>260</v>
      </c>
      <c r="J4" s="5" t="n">
        <v>150</v>
      </c>
    </row>
    <row r="5" spans="1:10">
      <c r="A5" s="4" t="s">
        <v>261</v>
      </c>
    </row>
    <row r="6" spans="1:10">
      <c r="A6" s="4" t="s">
        <v>262</v>
      </c>
      <c r="J6" s="4" t="s">
        <v>263</v>
      </c>
    </row>
    <row r="7" spans="1:10">
      <c r="A7" s="4" t="s">
        <v>264</v>
      </c>
      <c r="J7" s="4" t="s">
        <v>265</v>
      </c>
    </row>
    <row r="8" spans="1:10">
      <c r="A8" s="4" t="s">
        <v>266</v>
      </c>
    </row>
    <row r="9" spans="1:10">
      <c r="A9" s="4" t="s">
        <v>267</v>
      </c>
      <c r="E9" s="8" t="n">
        <v>13.5</v>
      </c>
      <c r="I9" s="5" t="n">
        <v>39</v>
      </c>
    </row>
    <row r="10" spans="1:10">
      <c r="A10" s="4" t="s">
        <v>268</v>
      </c>
      <c r="E10" s="4" t="s">
        <v>269</v>
      </c>
    </row>
    <row r="11" spans="1:10">
      <c r="A11" s="4" t="s">
        <v>270</v>
      </c>
      <c r="J11" s="4" t="s">
        <v>271</v>
      </c>
    </row>
    <row r="12" spans="1:10">
      <c r="A12" s="4" t="s">
        <v>272</v>
      </c>
    </row>
    <row r="13" spans="1:10">
      <c r="A13" s="4" t="s">
        <v>273</v>
      </c>
      <c r="C13" s="4" t="s">
        <v>274</v>
      </c>
    </row>
    <row r="14" spans="1:10">
      <c r="A14" s="4" t="s">
        <v>275</v>
      </c>
      <c r="C14" s="8" t="n">
        <v>2.3</v>
      </c>
    </row>
    <row r="15" spans="1:10">
      <c r="A15" s="4" t="s">
        <v>276</v>
      </c>
      <c r="C15" s="6" t="n">
        <v>25</v>
      </c>
    </row>
    <row r="16" spans="1:10">
      <c r="A16" s="4" t="s">
        <v>277</v>
      </c>
    </row>
    <row r="17" spans="1:10">
      <c r="A17" s="4" t="s">
        <v>278</v>
      </c>
      <c r="C17" s="5" t="n">
        <v>25</v>
      </c>
    </row>
    <row r="18" spans="1:10">
      <c r="A18" s="4" t="s">
        <v>279</v>
      </c>
    </row>
    <row r="19" spans="1:10">
      <c r="A19" s="4" t="s">
        <v>267</v>
      </c>
      <c r="D19" s="5" t="n">
        <v>213</v>
      </c>
    </row>
    <row r="20" spans="1:10">
      <c r="A20" s="4" t="s">
        <v>280</v>
      </c>
      <c r="B20" s="8" t="n">
        <v>36.6</v>
      </c>
    </row>
    <row r="21" spans="1:10">
      <c r="A21" s="4" t="s">
        <v>278</v>
      </c>
      <c r="G21" s="8" t="n">
        <v>20.1</v>
      </c>
    </row>
    <row r="22" spans="1:10">
      <c r="A22" s="4" t="s">
        <v>268</v>
      </c>
      <c r="B22" s="4" t="s">
        <v>281</v>
      </c>
      <c r="D22" s="4" t="s">
        <v>282</v>
      </c>
    </row>
    <row r="23" spans="1:10">
      <c r="A23" s="4" t="s">
        <v>283</v>
      </c>
    </row>
    <row r="24" spans="1:10">
      <c r="A24" s="4" t="s">
        <v>270</v>
      </c>
      <c r="D24" s="4" t="s">
        <v>246</v>
      </c>
    </row>
    <row r="25" spans="1:10">
      <c r="A25" s="4" t="s">
        <v>284</v>
      </c>
    </row>
    <row r="26" spans="1:10">
      <c r="A26" s="4" t="s">
        <v>267</v>
      </c>
      <c r="D26" s="5" t="n">
        <v>151</v>
      </c>
    </row>
    <row r="27" spans="1:10">
      <c r="A27" s="4" t="s">
        <v>268</v>
      </c>
      <c r="D27" s="4" t="s">
        <v>285</v>
      </c>
    </row>
    <row r="28" spans="1:10">
      <c r="A28" s="4" t="s">
        <v>270</v>
      </c>
      <c r="H28" s="4" t="s">
        <v>246</v>
      </c>
    </row>
    <row r="29" spans="1:10">
      <c r="A29" s="4" t="s">
        <v>286</v>
      </c>
    </row>
    <row r="30" spans="1:10">
      <c r="A30" s="4" t="s">
        <v>268</v>
      </c>
      <c r="F30" s="4" t="s">
        <v>287</v>
      </c>
    </row>
    <row r="31" spans="1:10">
      <c r="A31" s="4" t="s">
        <v>270</v>
      </c>
      <c r="F31" s="4" t="s">
        <v>244</v>
      </c>
    </row>
    <row r="32" spans="1:10">
      <c r="A32" s="4" t="s">
        <v>288</v>
      </c>
      <c r="F32" s="5" t="n">
        <v>15</v>
      </c>
    </row>
    <row r="33" spans="1:10">
      <c r="A33" s="4" t="s">
        <v>289</v>
      </c>
    </row>
    <row r="34" spans="1:10">
      <c r="A34" s="4" t="s">
        <v>268</v>
      </c>
      <c r="I34" s="4" t="s">
        <v>285</v>
      </c>
    </row>
    <row r="35" spans="1:10">
      <c r="A35" s="4" t="s">
        <v>290</v>
      </c>
    </row>
    <row r="36" spans="1:10">
      <c r="A36" s="4" t="s">
        <v>270</v>
      </c>
      <c r="C36" s="4" t="s">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21</v>
      </c>
    </row>
    <row r="2" spans="1:3">
      <c r="A2" s="4" t="s">
        <v>292</v>
      </c>
    </row>
    <row r="3" spans="1:3">
      <c r="A3" s="3" t="s">
        <v>293</v>
      </c>
    </row>
    <row r="4" spans="1:3">
      <c r="A4" s="4" t="s">
        <v>294</v>
      </c>
      <c r="B4" s="5" t="n">
        <v>-2880000</v>
      </c>
      <c r="C4" s="5" t="n">
        <v>-2880000</v>
      </c>
    </row>
    <row r="5" spans="1:3">
      <c r="A5" s="4" t="s">
        <v>295</v>
      </c>
    </row>
    <row r="6" spans="1:3">
      <c r="A6" s="3" t="s">
        <v>293</v>
      </c>
    </row>
    <row r="7" spans="1:3">
      <c r="A7" s="4" t="s">
        <v>296</v>
      </c>
      <c r="B7" s="6" t="n">
        <v>272231057</v>
      </c>
      <c r="C7" s="6" t="n">
        <v>296181882</v>
      </c>
    </row>
    <row r="8" spans="1:3">
      <c r="A8" s="4" t="s">
        <v>297</v>
      </c>
      <c r="B8" s="6" t="n">
        <v>-47728558</v>
      </c>
      <c r="C8" s="6" t="n">
        <v>-54705784</v>
      </c>
    </row>
    <row r="9" spans="1:3">
      <c r="A9" s="4" t="s">
        <v>298</v>
      </c>
      <c r="B9" s="6" t="n">
        <v>224502499</v>
      </c>
      <c r="C9" s="6" t="n">
        <v>241476098</v>
      </c>
    </row>
    <row r="10" spans="1:3">
      <c r="A10" s="4" t="s">
        <v>294</v>
      </c>
      <c r="B10" s="6" t="n">
        <v>-2880000</v>
      </c>
      <c r="C10" s="6" t="n">
        <v>-2880000</v>
      </c>
    </row>
    <row r="11" spans="1:3">
      <c r="A11" s="4" t="s">
        <v>299</v>
      </c>
      <c r="B11" s="6" t="n">
        <v>221622499</v>
      </c>
      <c r="C11" s="6" t="n">
        <v>238596098</v>
      </c>
    </row>
    <row r="12" spans="1:3">
      <c r="A12" s="4" t="s">
        <v>45</v>
      </c>
      <c r="B12" s="6" t="n">
        <v>18438015</v>
      </c>
      <c r="C12" s="6" t="n">
        <v>26589017</v>
      </c>
    </row>
    <row r="13" spans="1:3">
      <c r="A13" s="4" t="s">
        <v>236</v>
      </c>
      <c r="B13" s="6" t="n">
        <v>-694830</v>
      </c>
      <c r="C13" s="6" t="n">
        <v>-739817</v>
      </c>
    </row>
    <row r="14" spans="1:3">
      <c r="A14" s="4" t="s">
        <v>50</v>
      </c>
      <c r="B14" s="6" t="n">
        <v>209723850</v>
      </c>
      <c r="C14" s="6" t="n">
        <v>218985447</v>
      </c>
    </row>
    <row r="15" spans="1:3">
      <c r="A15" s="4" t="s">
        <v>300</v>
      </c>
      <c r="B15" s="6" t="n">
        <v>-2964536</v>
      </c>
      <c r="C15" s="6" t="n">
        <v>-3358549</v>
      </c>
    </row>
    <row r="16" spans="1:3">
      <c r="A16" s="4" t="s">
        <v>301</v>
      </c>
      <c r="B16" s="6" t="n">
        <v>224502499</v>
      </c>
      <c r="C16" s="6" t="n">
        <v>241476098</v>
      </c>
    </row>
    <row r="17" spans="1:3">
      <c r="A17" s="4" t="s">
        <v>302</v>
      </c>
      <c r="B17" s="6" t="n">
        <v>221622499</v>
      </c>
      <c r="C17" s="6" t="n">
        <v>238596098</v>
      </c>
    </row>
    <row r="18" spans="1:3">
      <c r="A18" s="4" t="s">
        <v>303</v>
      </c>
    </row>
    <row r="19" spans="1:3">
      <c r="A19" s="3" t="s">
        <v>293</v>
      </c>
    </row>
    <row r="20" spans="1:3">
      <c r="A20" s="4" t="s">
        <v>296</v>
      </c>
      <c r="B20" s="6" t="n">
        <v>0</v>
      </c>
      <c r="C20" s="6" t="n">
        <v>10380600</v>
      </c>
    </row>
    <row r="21" spans="1:3">
      <c r="A21" s="4" t="s">
        <v>304</v>
      </c>
    </row>
    <row r="22" spans="1:3">
      <c r="A22" s="3" t="s">
        <v>293</v>
      </c>
    </row>
    <row r="23" spans="1:3">
      <c r="A23" s="4" t="s">
        <v>296</v>
      </c>
      <c r="B23" s="6" t="n">
        <v>33832800</v>
      </c>
      <c r="C23" s="6" t="n">
        <v>36253400</v>
      </c>
    </row>
    <row r="24" spans="1:3">
      <c r="A24" s="4" t="s">
        <v>305</v>
      </c>
    </row>
    <row r="25" spans="1:3">
      <c r="A25" s="3" t="s">
        <v>293</v>
      </c>
    </row>
    <row r="26" spans="1:3">
      <c r="A26" s="4" t="s">
        <v>296</v>
      </c>
      <c r="B26" s="6" t="n">
        <v>16687500</v>
      </c>
      <c r="C26" s="6" t="n">
        <v>17870500</v>
      </c>
    </row>
    <row r="27" spans="1:3">
      <c r="A27" s="4" t="s">
        <v>306</v>
      </c>
    </row>
    <row r="28" spans="1:3">
      <c r="A28" s="3" t="s">
        <v>293</v>
      </c>
    </row>
    <row r="29" spans="1:3">
      <c r="A29" s="4" t="s">
        <v>296</v>
      </c>
      <c r="B29" s="6" t="n">
        <v>83680076</v>
      </c>
      <c r="C29" s="6" t="n">
        <v>87496402</v>
      </c>
    </row>
    <row r="30" spans="1:3">
      <c r="A30" s="4" t="s">
        <v>307</v>
      </c>
    </row>
    <row r="31" spans="1:3">
      <c r="A31" s="3" t="s">
        <v>293</v>
      </c>
    </row>
    <row r="32" spans="1:3">
      <c r="A32" s="4" t="s">
        <v>296</v>
      </c>
      <c r="B32" s="6" t="n">
        <v>63880620</v>
      </c>
      <c r="C32" s="6" t="n">
        <v>66563040</v>
      </c>
    </row>
    <row r="33" spans="1:3">
      <c r="A33" s="4" t="s">
        <v>308</v>
      </c>
    </row>
    <row r="34" spans="1:3">
      <c r="A34" s="3" t="s">
        <v>293</v>
      </c>
    </row>
    <row r="35" spans="1:3">
      <c r="A35" s="4" t="s">
        <v>296</v>
      </c>
      <c r="B35" s="6" t="n">
        <v>25020695</v>
      </c>
      <c r="C35" s="6" t="n">
        <v>26061943</v>
      </c>
    </row>
    <row r="36" spans="1:3">
      <c r="A36" s="4" t="s">
        <v>309</v>
      </c>
    </row>
    <row r="37" spans="1:3">
      <c r="A37" s="3" t="s">
        <v>293</v>
      </c>
    </row>
    <row r="38" spans="1:3">
      <c r="A38" s="4" t="s">
        <v>296</v>
      </c>
      <c r="B38" s="5" t="n">
        <v>49129366</v>
      </c>
      <c r="C38" s="5" t="n">
        <v>515559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5" t="n">
        <v>54992101</v>
      </c>
      <c r="C3" s="5" t="n">
        <v>52363407</v>
      </c>
      <c r="D3" s="5" t="n">
        <v>117258488</v>
      </c>
      <c r="E3" s="5" t="n">
        <v>102834931</v>
      </c>
    </row>
    <row r="4" spans="1:5">
      <c r="A4" s="4" t="s">
        <v>64</v>
      </c>
      <c r="B4" s="6" t="n">
        <v>-23279177</v>
      </c>
      <c r="C4" s="6" t="n">
        <v>-24165305</v>
      </c>
      <c r="D4" s="6" t="n">
        <v>-50529301</v>
      </c>
      <c r="E4" s="6" t="n">
        <v>-43688124</v>
      </c>
    </row>
    <row r="5" spans="1:5">
      <c r="A5" s="4" t="s">
        <v>65</v>
      </c>
      <c r="B5" s="6" t="n">
        <v>-14878738</v>
      </c>
      <c r="C5" s="6" t="n">
        <v>-16144409</v>
      </c>
      <c r="D5" s="6" t="n">
        <v>-31717026</v>
      </c>
      <c r="E5" s="6" t="n">
        <v>-33411868</v>
      </c>
    </row>
    <row r="6" spans="1:5">
      <c r="A6" s="4" t="s">
        <v>66</v>
      </c>
      <c r="B6" s="6" t="n">
        <v>-8032393</v>
      </c>
      <c r="C6" s="6" t="n">
        <v>-8771091</v>
      </c>
      <c r="D6" s="6" t="n">
        <v>-16262885</v>
      </c>
      <c r="E6" s="6" t="n">
        <v>-17432566</v>
      </c>
    </row>
    <row r="7" spans="1:5">
      <c r="A7" s="4" t="s">
        <v>67</v>
      </c>
      <c r="B7" s="6" t="n">
        <v>-1114880</v>
      </c>
      <c r="C7" s="6" t="n">
        <v>-818506</v>
      </c>
      <c r="D7" s="6" t="n">
        <v>-2253643</v>
      </c>
      <c r="E7" s="6" t="n">
        <v>-1651150</v>
      </c>
    </row>
    <row r="8" spans="1:5">
      <c r="A8" s="4" t="s">
        <v>68</v>
      </c>
      <c r="B8" s="4" t="s">
        <v>69</v>
      </c>
      <c r="C8" s="4" t="s">
        <v>69</v>
      </c>
      <c r="D8" s="4" t="s">
        <v>69</v>
      </c>
      <c r="E8" s="4" t="s">
        <v>69</v>
      </c>
    </row>
    <row r="9" spans="1:5">
      <c r="A9" s="4" t="s">
        <v>70</v>
      </c>
      <c r="B9" s="6" t="n">
        <v>-3909557</v>
      </c>
      <c r="C9" s="6" t="n">
        <v>-3729573</v>
      </c>
      <c r="D9" s="6" t="n">
        <v>-7492730</v>
      </c>
      <c r="E9" s="6" t="n">
        <v>-6666022</v>
      </c>
    </row>
    <row r="10" spans="1:5">
      <c r="A10" s="4" t="s">
        <v>71</v>
      </c>
      <c r="B10" s="6" t="n">
        <v>-593059</v>
      </c>
      <c r="C10" s="6" t="n">
        <v>-772135</v>
      </c>
      <c r="D10" s="6" t="n">
        <v>-1649680</v>
      </c>
      <c r="E10" s="6" t="n">
        <v>-1582128</v>
      </c>
    </row>
    <row r="11" spans="1:5">
      <c r="A11" s="4" t="s">
        <v>72</v>
      </c>
      <c r="B11" s="6" t="n">
        <v>-6592429</v>
      </c>
      <c r="C11" s="6" t="n">
        <v>0</v>
      </c>
      <c r="D11" s="6" t="n">
        <v>-13162192</v>
      </c>
      <c r="E11" s="6" t="n">
        <v>0</v>
      </c>
    </row>
    <row r="12" spans="1:5">
      <c r="A12" s="4" t="s">
        <v>73</v>
      </c>
      <c r="B12" s="6" t="n">
        <v>-6805234</v>
      </c>
      <c r="C12" s="6" t="n">
        <v>-6640097</v>
      </c>
      <c r="D12" s="6" t="n">
        <v>-13762894</v>
      </c>
      <c r="E12" s="6" t="n">
        <v>-12342088</v>
      </c>
    </row>
    <row r="13" spans="1:5">
      <c r="A13" s="4" t="s">
        <v>74</v>
      </c>
      <c r="B13" s="6" t="n">
        <v>318661</v>
      </c>
      <c r="C13" s="6" t="n">
        <v>152224</v>
      </c>
      <c r="D13" s="6" t="n">
        <v>556999</v>
      </c>
      <c r="E13" s="6" t="n">
        <v>266989</v>
      </c>
    </row>
    <row r="14" spans="1:5">
      <c r="A14" s="4" t="s">
        <v>75</v>
      </c>
      <c r="B14" s="6" t="n">
        <v>-9894705</v>
      </c>
      <c r="C14" s="6" t="n">
        <v>-8525485</v>
      </c>
      <c r="D14" s="6" t="n">
        <v>-19014864</v>
      </c>
      <c r="E14" s="6" t="n">
        <v>-13672026</v>
      </c>
    </row>
    <row r="15" spans="1:5">
      <c r="A15" s="4" t="s">
        <v>76</v>
      </c>
      <c r="B15" s="6" t="n">
        <v>-48300</v>
      </c>
      <c r="C15" s="6" t="n">
        <v>-51646</v>
      </c>
      <c r="D15" s="6" t="n">
        <v>-81920</v>
      </c>
      <c r="E15" s="6" t="n">
        <v>-77726</v>
      </c>
    </row>
    <row r="16" spans="1:5">
      <c r="A16" s="4" t="s">
        <v>77</v>
      </c>
      <c r="B16" s="5" t="n">
        <v>-9943005</v>
      </c>
      <c r="C16" s="5" t="n">
        <v>-8577131</v>
      </c>
      <c r="D16" s="5" t="n">
        <v>-19096784</v>
      </c>
      <c r="E16" s="5" t="n">
        <v>-13749752</v>
      </c>
    </row>
    <row r="17" spans="1:5">
      <c r="A17" s="4" t="s">
        <v>78</v>
      </c>
      <c r="B17" s="7" t="n">
        <v>-0.3</v>
      </c>
      <c r="C17" s="7" t="n">
        <v>-0.26</v>
      </c>
      <c r="D17" s="7" t="n">
        <v>-0.58</v>
      </c>
      <c r="E17" s="7" t="n">
        <v>-0.42</v>
      </c>
    </row>
    <row r="18" spans="1:5">
      <c r="A18" s="4" t="s">
        <v>79</v>
      </c>
      <c r="B18" s="6" t="n">
        <v>33097831</v>
      </c>
      <c r="C18" s="6" t="n">
        <v>32703717</v>
      </c>
      <c r="D18" s="6" t="n">
        <v>33097831</v>
      </c>
      <c r="E18" s="6" t="n">
        <v>325741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v>
      </c>
      <c r="C1" s="2" t="s">
        <v>21</v>
      </c>
    </row>
    <row r="2" spans="1:3">
      <c r="A2" s="3" t="s">
        <v>293</v>
      </c>
    </row>
    <row r="3" spans="1:3">
      <c r="A3" s="4" t="s">
        <v>11</v>
      </c>
      <c r="B3" s="5" t="n">
        <v>13582115</v>
      </c>
    </row>
    <row r="4" spans="1:3">
      <c r="A4" s="4" t="s">
        <v>244</v>
      </c>
      <c r="B4" s="6" t="n">
        <v>26868102</v>
      </c>
    </row>
    <row r="5" spans="1:3">
      <c r="A5" s="4" t="s">
        <v>245</v>
      </c>
      <c r="B5" s="6" t="n">
        <v>26523339</v>
      </c>
    </row>
    <row r="6" spans="1:3">
      <c r="A6" s="4" t="s">
        <v>246</v>
      </c>
      <c r="B6" s="6" t="n">
        <v>26470805</v>
      </c>
    </row>
    <row r="7" spans="1:3">
      <c r="A7" s="4" t="s">
        <v>311</v>
      </c>
      <c r="B7" s="6" t="n">
        <v>38028900</v>
      </c>
    </row>
    <row r="8" spans="1:3">
      <c r="A8" s="4" t="s">
        <v>312</v>
      </c>
      <c r="B8" s="6" t="n">
        <v>140757796</v>
      </c>
    </row>
    <row r="9" spans="1:3">
      <c r="A9" s="4" t="s">
        <v>313</v>
      </c>
      <c r="B9" s="6" t="n">
        <v>272231057</v>
      </c>
      <c r="C9" s="5" t="n">
        <v>296181882</v>
      </c>
    </row>
    <row r="10" spans="1:3">
      <c r="A10" s="4" t="s">
        <v>297</v>
      </c>
      <c r="B10" s="6" t="n">
        <v>-47728558</v>
      </c>
      <c r="C10" s="6" t="n">
        <v>-54705784</v>
      </c>
    </row>
    <row r="11" spans="1:3">
      <c r="A11" s="4" t="s">
        <v>298</v>
      </c>
      <c r="B11" s="6" t="n">
        <v>224502499</v>
      </c>
      <c r="C11" s="6" t="n">
        <v>241476098</v>
      </c>
    </row>
    <row r="12" spans="1:3">
      <c r="A12" s="4" t="s">
        <v>294</v>
      </c>
      <c r="B12" s="6" t="n">
        <v>-2880000</v>
      </c>
      <c r="C12" s="6" t="n">
        <v>-2880000</v>
      </c>
    </row>
    <row r="13" spans="1:3">
      <c r="A13" s="4" t="s">
        <v>299</v>
      </c>
      <c r="B13" s="5" t="n">
        <v>221622499</v>
      </c>
      <c r="C13" s="5" t="n">
        <v>238596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21"/>
    <col customWidth="1" max="6" min="6" width="21"/>
    <col customWidth="1" max="7" min="7" width="21"/>
    <col customWidth="1" max="8" min="8" width="20"/>
  </cols>
  <sheetData>
    <row r="1" spans="1:8">
      <c r="A1" s="1" t="s">
        <v>314</v>
      </c>
      <c r="B1" s="2" t="s">
        <v>315</v>
      </c>
    </row>
    <row r="2" spans="1:8">
      <c r="B2" s="2" t="s">
        <v>316</v>
      </c>
      <c r="C2" s="2" t="s">
        <v>317</v>
      </c>
      <c r="D2" s="2" t="s">
        <v>318</v>
      </c>
      <c r="E2" s="2" t="s">
        <v>243</v>
      </c>
      <c r="F2" s="2" t="s">
        <v>319</v>
      </c>
      <c r="G2" s="2" t="s">
        <v>320</v>
      </c>
      <c r="H2" s="2" t="s">
        <v>321</v>
      </c>
    </row>
    <row r="3" spans="1:8">
      <c r="A3" s="4" t="s">
        <v>322</v>
      </c>
      <c r="E3" s="6" t="n">
        <v>12</v>
      </c>
    </row>
    <row r="4" spans="1:8">
      <c r="A4" s="4" t="s">
        <v>292</v>
      </c>
    </row>
    <row r="5" spans="1:8">
      <c r="A5" s="4" t="s">
        <v>323</v>
      </c>
      <c r="E5" s="5" t="n">
        <v>2880000</v>
      </c>
      <c r="F5" s="5" t="n">
        <v>2880000</v>
      </c>
    </row>
    <row r="6" spans="1:8">
      <c r="A6" s="4" t="s">
        <v>324</v>
      </c>
    </row>
    <row r="7" spans="1:8">
      <c r="A7" s="4" t="s">
        <v>323</v>
      </c>
      <c r="H7" s="5" t="n">
        <v>2900000</v>
      </c>
    </row>
    <row r="8" spans="1:8">
      <c r="A8" s="4" t="s">
        <v>325</v>
      </c>
    </row>
    <row r="9" spans="1:8">
      <c r="A9" s="4" t="s">
        <v>323</v>
      </c>
      <c r="H9" s="5" t="n">
        <v>2900000</v>
      </c>
    </row>
    <row r="10" spans="1:8">
      <c r="A10" s="4" t="s">
        <v>326</v>
      </c>
    </row>
    <row r="11" spans="1:8">
      <c r="A11" s="4" t="s">
        <v>323</v>
      </c>
      <c r="G11" s="5" t="n">
        <v>1400000</v>
      </c>
    </row>
    <row r="12" spans="1:8">
      <c r="A12" s="4" t="s">
        <v>327</v>
      </c>
    </row>
    <row r="13" spans="1:8">
      <c r="A13" s="4" t="s">
        <v>323</v>
      </c>
      <c r="G13" s="5" t="n">
        <v>1400000</v>
      </c>
    </row>
    <row r="14" spans="1:8">
      <c r="A14" s="4" t="s">
        <v>328</v>
      </c>
    </row>
    <row r="15" spans="1:8">
      <c r="A15" s="4" t="s">
        <v>329</v>
      </c>
      <c r="C15" s="4" t="s">
        <v>330</v>
      </c>
    </row>
    <row r="16" spans="1:8">
      <c r="A16" s="4" t="s">
        <v>273</v>
      </c>
      <c r="C16" s="4" t="s">
        <v>331</v>
      </c>
    </row>
    <row r="17" spans="1:8">
      <c r="A17" s="4" t="s">
        <v>268</v>
      </c>
      <c r="C17" s="4" t="s">
        <v>332</v>
      </c>
    </row>
    <row r="18" spans="1:8">
      <c r="A18" s="4" t="s">
        <v>333</v>
      </c>
    </row>
    <row r="19" spans="1:8">
      <c r="A19" s="4" t="s">
        <v>329</v>
      </c>
      <c r="D19" s="4" t="s">
        <v>334</v>
      </c>
    </row>
    <row r="20" spans="1:8">
      <c r="A20" s="4" t="s">
        <v>273</v>
      </c>
      <c r="C20" s="4" t="s">
        <v>335</v>
      </c>
      <c r="D20" s="4" t="s">
        <v>336</v>
      </c>
    </row>
    <row r="21" spans="1:8">
      <c r="A21" s="4" t="s">
        <v>268</v>
      </c>
      <c r="C21" s="4" t="s">
        <v>337</v>
      </c>
      <c r="D21" s="4" t="s">
        <v>338</v>
      </c>
    </row>
    <row r="22" spans="1:8">
      <c r="A22" s="4" t="s">
        <v>339</v>
      </c>
    </row>
    <row r="23" spans="1:8">
      <c r="A23" s="4" t="s">
        <v>273</v>
      </c>
      <c r="B23" s="4" t="s">
        <v>340</v>
      </c>
    </row>
    <row r="24" spans="1:8">
      <c r="A24" s="4" t="s">
        <v>268</v>
      </c>
      <c r="B24" s="4" t="s">
        <v>341</v>
      </c>
    </row>
    <row r="25" spans="1:8">
      <c r="A25" s="4" t="s">
        <v>342</v>
      </c>
    </row>
    <row r="26" spans="1:8">
      <c r="A26" s="4" t="s">
        <v>273</v>
      </c>
      <c r="B26" s="4" t="s">
        <v>343</v>
      </c>
    </row>
    <row r="27" spans="1:8">
      <c r="A27" s="4" t="s">
        <v>268</v>
      </c>
      <c r="B27" s="4" t="s">
        <v>34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5</v>
      </c>
      <c r="B1" s="2" t="s">
        <v>61</v>
      </c>
      <c r="D1" s="2" t="s">
        <v>1</v>
      </c>
    </row>
    <row r="2" spans="1:6">
      <c r="B2" s="2" t="s">
        <v>2</v>
      </c>
      <c r="C2" s="2" t="s">
        <v>62</v>
      </c>
      <c r="D2" s="2" t="s">
        <v>2</v>
      </c>
      <c r="E2" s="2" t="s">
        <v>62</v>
      </c>
      <c r="F2" s="2" t="s">
        <v>21</v>
      </c>
    </row>
    <row r="3" spans="1:6">
      <c r="A3" s="4" t="s">
        <v>346</v>
      </c>
      <c r="B3" s="5" t="n">
        <v>1958062</v>
      </c>
      <c r="D3" s="5" t="n">
        <v>1958062</v>
      </c>
      <c r="F3" s="5" t="n">
        <v>2169158</v>
      </c>
    </row>
    <row r="4" spans="1:6">
      <c r="A4" s="4" t="s">
        <v>46</v>
      </c>
      <c r="B4" s="6" t="n">
        <v>416278</v>
      </c>
      <c r="D4" s="6" t="n">
        <v>416278</v>
      </c>
      <c r="F4" s="6" t="n">
        <v>477147</v>
      </c>
    </row>
    <row r="5" spans="1:6">
      <c r="A5" s="4" t="s">
        <v>51</v>
      </c>
      <c r="B5" s="6" t="n">
        <v>1302900</v>
      </c>
      <c r="D5" s="6" t="n">
        <v>1302900</v>
      </c>
      <c r="F5" s="6" t="n">
        <v>1491507</v>
      </c>
    </row>
    <row r="6" spans="1:6">
      <c r="A6" s="4" t="s">
        <v>347</v>
      </c>
      <c r="B6" s="6" t="n">
        <v>1719178</v>
      </c>
      <c r="D6" s="6" t="n">
        <v>1719178</v>
      </c>
      <c r="F6" s="6" t="n">
        <v>1968654</v>
      </c>
    </row>
    <row r="7" spans="1:6">
      <c r="A7" s="4" t="s">
        <v>348</v>
      </c>
      <c r="B7" s="6" t="n">
        <v>-1580</v>
      </c>
      <c r="C7" s="5" t="n">
        <v>0</v>
      </c>
      <c r="D7" s="6" t="n">
        <v>-38379</v>
      </c>
      <c r="E7" s="5" t="n">
        <v>0</v>
      </c>
    </row>
    <row r="8" spans="1:6">
      <c r="A8" s="4" t="s">
        <v>349</v>
      </c>
    </row>
    <row r="9" spans="1:6">
      <c r="A9" s="4" t="s">
        <v>346</v>
      </c>
      <c r="B9" s="6" t="n">
        <v>1958062</v>
      </c>
      <c r="D9" s="6" t="n">
        <v>1958062</v>
      </c>
      <c r="F9" s="5" t="n">
        <v>2169158</v>
      </c>
    </row>
    <row r="10" spans="1:6">
      <c r="A10" s="4" t="s">
        <v>348</v>
      </c>
      <c r="B10" s="5" t="n">
        <v>-1580</v>
      </c>
      <c r="C10" s="5" t="n">
        <v>0</v>
      </c>
      <c r="D10" s="5" t="n">
        <v>-38379</v>
      </c>
      <c r="E10"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9"/>
    <col customWidth="1" max="2" min="2" width="43"/>
    <col customWidth="1" max="3" min="3" width="4"/>
  </cols>
  <sheetData>
    <row r="1" spans="1:3">
      <c r="A1" s="1" t="s">
        <v>350</v>
      </c>
      <c r="B1" s="2" t="s">
        <v>243</v>
      </c>
    </row>
    <row r="2" spans="1:3">
      <c r="A2" s="4" t="s">
        <v>11</v>
      </c>
      <c r="B2" s="5" t="n">
        <v>274213</v>
      </c>
      <c r="C2" s="4" t="s">
        <v>351</v>
      </c>
    </row>
    <row r="3" spans="1:3">
      <c r="A3" s="4" t="s">
        <v>244</v>
      </c>
      <c r="B3" s="6" t="n">
        <v>339772</v>
      </c>
    </row>
    <row r="4" spans="1:3">
      <c r="A4" s="4" t="s">
        <v>245</v>
      </c>
      <c r="B4" s="6" t="n">
        <v>296499</v>
      </c>
    </row>
    <row r="5" spans="1:3">
      <c r="A5" s="4" t="s">
        <v>246</v>
      </c>
      <c r="B5" s="6" t="n">
        <v>303198</v>
      </c>
    </row>
    <row r="6" spans="1:3">
      <c r="A6" s="4" t="s">
        <v>311</v>
      </c>
      <c r="B6" s="6" t="n">
        <v>309341</v>
      </c>
    </row>
    <row r="7" spans="1:3">
      <c r="A7" s="4" t="s">
        <v>352</v>
      </c>
      <c r="B7" s="6" t="n">
        <v>689727</v>
      </c>
    </row>
    <row r="8" spans="1:3">
      <c r="A8" s="4" t="s">
        <v>353</v>
      </c>
    </row>
    <row r="9" spans="1:3">
      <c r="A9" s="4" t="s">
        <v>11</v>
      </c>
      <c r="B9" s="6" t="n">
        <v>274213</v>
      </c>
      <c r="C9" s="4" t="s">
        <v>351</v>
      </c>
    </row>
    <row r="10" spans="1:3">
      <c r="A10" s="4" t="s">
        <v>244</v>
      </c>
      <c r="B10" s="6" t="n">
        <v>339772</v>
      </c>
    </row>
    <row r="11" spans="1:3">
      <c r="A11" s="4" t="s">
        <v>245</v>
      </c>
      <c r="B11" s="6" t="n">
        <v>296499</v>
      </c>
    </row>
    <row r="12" spans="1:3">
      <c r="A12" s="4" t="s">
        <v>246</v>
      </c>
      <c r="B12" s="6" t="n">
        <v>303198</v>
      </c>
    </row>
    <row r="13" spans="1:3">
      <c r="A13" s="4" t="s">
        <v>311</v>
      </c>
      <c r="B13" s="6" t="n">
        <v>309341</v>
      </c>
    </row>
    <row r="14" spans="1:3">
      <c r="A14" s="4" t="s">
        <v>352</v>
      </c>
      <c r="B14" s="5" t="n">
        <v>689727</v>
      </c>
    </row>
    <row r="15" spans="1:3"/>
    <row r="16" spans="1:3">
      <c r="A16" s="4" t="s">
        <v>351</v>
      </c>
      <c r="B16" s="4" t="s">
        <v>354</v>
      </c>
    </row>
  </sheetData>
  <mergeCells count="3">
    <mergeCell ref="B1:C1"/>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5"/>
  </cols>
  <sheetData>
    <row r="1" spans="1:2">
      <c r="A1" s="1" t="s">
        <v>355</v>
      </c>
      <c r="B1" s="2" t="s">
        <v>243</v>
      </c>
    </row>
    <row r="2" spans="1:2">
      <c r="A2" s="4" t="s">
        <v>356</v>
      </c>
      <c r="B2" s="8" t="n">
        <v>19.6</v>
      </c>
    </row>
    <row r="3" spans="1:2">
      <c r="A3" s="4" t="s">
        <v>357</v>
      </c>
      <c r="B3" s="4" t="s">
        <v>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 customWidth="1" max="7" min="7" width="14"/>
  </cols>
  <sheetData>
    <row r="1" spans="1:7">
      <c r="A1" s="1" t="s">
        <v>359</v>
      </c>
      <c r="B1" s="2" t="s">
        <v>315</v>
      </c>
      <c r="D1" s="2" t="s">
        <v>61</v>
      </c>
      <c r="F1" s="2" t="s">
        <v>1</v>
      </c>
    </row>
    <row r="2" spans="1:7">
      <c r="B2" s="2" t="s">
        <v>360</v>
      </c>
      <c r="C2" s="2" t="s">
        <v>361</v>
      </c>
      <c r="D2" s="2" t="s">
        <v>2</v>
      </c>
      <c r="E2" s="2" t="s">
        <v>62</v>
      </c>
      <c r="F2" s="2" t="s">
        <v>2</v>
      </c>
      <c r="G2" s="2" t="s">
        <v>62</v>
      </c>
    </row>
    <row r="3" spans="1:7">
      <c r="A3" s="3" t="s">
        <v>362</v>
      </c>
    </row>
    <row r="4" spans="1:7">
      <c r="A4" s="4" t="s">
        <v>363</v>
      </c>
      <c r="D4" s="5" t="n">
        <v>9100000</v>
      </c>
      <c r="F4" s="5" t="n">
        <v>18800000</v>
      </c>
    </row>
    <row r="5" spans="1:7">
      <c r="A5" s="4" t="s">
        <v>364</v>
      </c>
      <c r="D5" s="6" t="n">
        <v>-15537708</v>
      </c>
      <c r="F5" s="6" t="n">
        <v>-31517609</v>
      </c>
    </row>
    <row r="6" spans="1:7">
      <c r="A6" s="4" t="s">
        <v>365</v>
      </c>
      <c r="D6" s="6" t="n">
        <v>-99503</v>
      </c>
      <c r="F6" s="6" t="n">
        <v>-322681</v>
      </c>
    </row>
    <row r="7" spans="1:7">
      <c r="A7" s="4" t="s">
        <v>366</v>
      </c>
      <c r="D7" s="6" t="n">
        <v>-55218</v>
      </c>
      <c r="F7" s="6" t="n">
        <v>-121902</v>
      </c>
    </row>
    <row r="8" spans="1:7">
      <c r="A8" s="4" t="s">
        <v>367</v>
      </c>
      <c r="D8" s="6" t="n">
        <v>-6592429</v>
      </c>
      <c r="E8" s="5" t="n">
        <v>0</v>
      </c>
      <c r="F8" s="6" t="n">
        <v>-13162192</v>
      </c>
      <c r="G8" s="5" t="n">
        <v>0</v>
      </c>
    </row>
    <row r="9" spans="1:7">
      <c r="A9" s="4" t="s">
        <v>368</v>
      </c>
    </row>
    <row r="10" spans="1:7">
      <c r="A10" s="3" t="s">
        <v>362</v>
      </c>
    </row>
    <row r="11" spans="1:7">
      <c r="A11" s="4" t="s">
        <v>363</v>
      </c>
      <c r="F11" s="6" t="n">
        <v>9700000</v>
      </c>
    </row>
    <row r="12" spans="1:7">
      <c r="A12" s="4" t="s">
        <v>364</v>
      </c>
      <c r="F12" s="6" t="n">
        <v>-15979901</v>
      </c>
    </row>
    <row r="13" spans="1:7">
      <c r="A13" s="4" t="s">
        <v>365</v>
      </c>
      <c r="F13" s="6" t="n">
        <v>-223178</v>
      </c>
    </row>
    <row r="14" spans="1:7">
      <c r="A14" s="4" t="s">
        <v>366</v>
      </c>
      <c r="F14" s="6" t="n">
        <v>-66684</v>
      </c>
    </row>
    <row r="15" spans="1:7">
      <c r="A15" s="4" t="s">
        <v>367</v>
      </c>
      <c r="C15" s="5" t="n">
        <v>6600000</v>
      </c>
      <c r="F15" s="6" t="n">
        <v>-6569763</v>
      </c>
    </row>
    <row r="16" spans="1:7">
      <c r="A16" s="4" t="s">
        <v>369</v>
      </c>
    </row>
    <row r="17" spans="1:7">
      <c r="A17" s="3" t="s">
        <v>362</v>
      </c>
    </row>
    <row r="18" spans="1:7">
      <c r="A18" s="4" t="s">
        <v>363</v>
      </c>
      <c r="D18" s="6" t="n">
        <v>9100000</v>
      </c>
      <c r="F18" s="6" t="n">
        <v>9100000</v>
      </c>
    </row>
    <row r="19" spans="1:7">
      <c r="A19" s="4" t="s">
        <v>364</v>
      </c>
      <c r="D19" s="6" t="n">
        <v>-15537708</v>
      </c>
      <c r="F19" s="6" t="n">
        <v>-15537708</v>
      </c>
    </row>
    <row r="20" spans="1:7">
      <c r="A20" s="4" t="s">
        <v>365</v>
      </c>
      <c r="D20" s="6" t="n">
        <v>-99503</v>
      </c>
      <c r="F20" s="6" t="n">
        <v>-99503</v>
      </c>
    </row>
    <row r="21" spans="1:7">
      <c r="A21" s="4" t="s">
        <v>366</v>
      </c>
      <c r="D21" s="6" t="n">
        <v>-55218</v>
      </c>
      <c r="F21" s="6" t="n">
        <v>-55218</v>
      </c>
    </row>
    <row r="22" spans="1:7">
      <c r="A22" s="4" t="s">
        <v>367</v>
      </c>
      <c r="B22" s="5" t="n">
        <v>6600000</v>
      </c>
      <c r="D22" s="5" t="n">
        <v>-6592429</v>
      </c>
      <c r="F22" s="5" t="n">
        <v>-659242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5"/>
    <col customWidth="1" max="7" min="7" width="14"/>
  </cols>
  <sheetData>
    <row r="1" spans="1:7">
      <c r="A1" s="1" t="s">
        <v>370</v>
      </c>
      <c r="B1" s="2" t="s">
        <v>315</v>
      </c>
      <c r="D1" s="2" t="s">
        <v>61</v>
      </c>
      <c r="F1" s="2" t="s">
        <v>1</v>
      </c>
    </row>
    <row r="2" spans="1:7">
      <c r="B2" s="2" t="s">
        <v>360</v>
      </c>
      <c r="C2" s="2" t="s">
        <v>361</v>
      </c>
      <c r="D2" s="2" t="s">
        <v>2</v>
      </c>
      <c r="E2" s="2" t="s">
        <v>62</v>
      </c>
      <c r="F2" s="2" t="s">
        <v>2</v>
      </c>
      <c r="G2" s="2" t="s">
        <v>62</v>
      </c>
    </row>
    <row r="3" spans="1:7">
      <c r="A3" s="3" t="s">
        <v>293</v>
      </c>
    </row>
    <row r="4" spans="1:7">
      <c r="A4" s="4" t="s">
        <v>371</v>
      </c>
      <c r="D4" s="5" t="n">
        <v>-6592429</v>
      </c>
      <c r="E4" s="5" t="n">
        <v>0</v>
      </c>
      <c r="F4" s="5" t="n">
        <v>-13162192</v>
      </c>
      <c r="G4" s="5" t="n">
        <v>0</v>
      </c>
    </row>
    <row r="5" spans="1:7">
      <c r="A5" s="4" t="s">
        <v>372</v>
      </c>
    </row>
    <row r="6" spans="1:7">
      <c r="A6" s="3" t="s">
        <v>293</v>
      </c>
    </row>
    <row r="7" spans="1:7">
      <c r="A7" s="4" t="s">
        <v>371</v>
      </c>
      <c r="C7" s="5" t="n">
        <v>6600000</v>
      </c>
      <c r="F7" s="6" t="n">
        <v>-6569763</v>
      </c>
    </row>
    <row r="8" spans="1:7">
      <c r="A8" s="4" t="s">
        <v>373</v>
      </c>
      <c r="C8" s="5" t="n">
        <v>9700000</v>
      </c>
    </row>
    <row r="9" spans="1:7">
      <c r="A9" s="4" t="s">
        <v>374</v>
      </c>
    </row>
    <row r="10" spans="1:7">
      <c r="A10" s="3" t="s">
        <v>293</v>
      </c>
    </row>
    <row r="11" spans="1:7">
      <c r="A11" s="4" t="s">
        <v>371</v>
      </c>
      <c r="B11" s="5" t="n">
        <v>6600000</v>
      </c>
      <c r="D11" s="5" t="n">
        <v>-6592429</v>
      </c>
      <c r="F11" s="5" t="n">
        <v>-6592429</v>
      </c>
    </row>
    <row r="12" spans="1:7">
      <c r="A12" s="4" t="s">
        <v>373</v>
      </c>
      <c r="B12" s="5" t="n">
        <v>91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5</v>
      </c>
      <c r="B1" s="2" t="s">
        <v>2</v>
      </c>
      <c r="C1" s="2" t="s">
        <v>21</v>
      </c>
    </row>
    <row r="2" spans="1:3">
      <c r="A2" s="4" t="s">
        <v>376</v>
      </c>
      <c r="B2" s="5" t="n">
        <v>3553101</v>
      </c>
      <c r="C2" s="5" t="n">
        <v>3549511</v>
      </c>
    </row>
    <row r="3" spans="1:3">
      <c r="A3" s="4" t="s">
        <v>292</v>
      </c>
    </row>
    <row r="4" spans="1:3">
      <c r="A4" s="4" t="s">
        <v>294</v>
      </c>
      <c r="B4" s="6" t="n">
        <v>2880000</v>
      </c>
      <c r="C4" s="6" t="n">
        <v>2880000</v>
      </c>
    </row>
    <row r="5" spans="1:3">
      <c r="A5" s="4" t="s">
        <v>377</v>
      </c>
      <c r="B5" s="5" t="n">
        <v>673101</v>
      </c>
      <c r="C5" s="5" t="n">
        <v>669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78</v>
      </c>
      <c r="B1" s="2" t="s">
        <v>61</v>
      </c>
      <c r="D1" s="2" t="s">
        <v>1</v>
      </c>
    </row>
    <row r="2" spans="1:5">
      <c r="B2" s="2" t="s">
        <v>2</v>
      </c>
      <c r="C2" s="2" t="s">
        <v>62</v>
      </c>
      <c r="D2" s="2" t="s">
        <v>2</v>
      </c>
      <c r="E2" s="2" t="s">
        <v>62</v>
      </c>
    </row>
    <row r="3" spans="1:5">
      <c r="A3" s="3" t="s">
        <v>379</v>
      </c>
    </row>
    <row r="4" spans="1:5">
      <c r="A4" s="4" t="s">
        <v>380</v>
      </c>
      <c r="B4" s="5" t="n">
        <v>6297729</v>
      </c>
      <c r="C4" s="5" t="n">
        <v>5621251</v>
      </c>
      <c r="D4" s="5" t="n">
        <v>12740501</v>
      </c>
      <c r="E4" s="5" t="n">
        <v>10730988</v>
      </c>
    </row>
    <row r="5" spans="1:5">
      <c r="A5" s="4" t="s">
        <v>381</v>
      </c>
      <c r="B5" s="6" t="n">
        <v>507505</v>
      </c>
      <c r="C5" s="6" t="n">
        <v>603949</v>
      </c>
      <c r="D5" s="6" t="n">
        <v>1022393</v>
      </c>
      <c r="E5" s="6" t="n">
        <v>1196203</v>
      </c>
    </row>
    <row r="6" spans="1:5">
      <c r="A6" s="4" t="s">
        <v>382</v>
      </c>
      <c r="B6" s="6" t="n">
        <v>0</v>
      </c>
      <c r="C6" s="6" t="n">
        <v>414897</v>
      </c>
      <c r="D6" s="6" t="n">
        <v>0</v>
      </c>
      <c r="E6" s="6" t="n">
        <v>414897</v>
      </c>
    </row>
    <row r="7" spans="1:5">
      <c r="A7" s="4" t="s">
        <v>73</v>
      </c>
      <c r="B7" s="5" t="n">
        <v>6805234</v>
      </c>
      <c r="C7" s="5" t="n">
        <v>6640097</v>
      </c>
      <c r="D7" s="5" t="n">
        <v>13762894</v>
      </c>
      <c r="E7" s="5" t="n">
        <v>123420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25"/>
    <col customWidth="1" max="6" min="6" width="17"/>
    <col customWidth="1" max="7" min="7" width="24"/>
  </cols>
  <sheetData>
    <row r="1" spans="1:7">
      <c r="A1" s="1" t="s">
        <v>383</v>
      </c>
      <c r="B1" s="2" t="s">
        <v>384</v>
      </c>
      <c r="C1" s="2" t="s">
        <v>385</v>
      </c>
      <c r="D1" s="2" t="s">
        <v>386</v>
      </c>
      <c r="E1" s="2" t="s">
        <v>387</v>
      </c>
      <c r="F1" s="2" t="s">
        <v>388</v>
      </c>
      <c r="G1" s="2" t="s">
        <v>389</v>
      </c>
    </row>
    <row r="2" spans="1:7">
      <c r="A2" s="3" t="s">
        <v>209</v>
      </c>
    </row>
    <row r="3" spans="1:7">
      <c r="A3" s="4" t="s">
        <v>390</v>
      </c>
      <c r="B3" s="6" t="n">
        <v>560000</v>
      </c>
      <c r="C3" s="6" t="n">
        <v>1719733</v>
      </c>
      <c r="D3" s="6" t="n">
        <v>205519</v>
      </c>
      <c r="E3" s="6" t="n">
        <v>37797</v>
      </c>
      <c r="F3" s="6" t="n">
        <v>5595</v>
      </c>
      <c r="G3" s="6" t="n">
        <v>22118</v>
      </c>
    </row>
    <row r="4" spans="1:7">
      <c r="A4" s="4" t="s">
        <v>391</v>
      </c>
      <c r="B4" s="7" t="n">
        <v>5.1</v>
      </c>
      <c r="C4" s="7" t="n">
        <v>7.4</v>
      </c>
      <c r="D4" s="7" t="n">
        <v>9.199999999999999</v>
      </c>
      <c r="E4" s="7" t="n">
        <v>10.25</v>
      </c>
      <c r="F4" s="7" t="n">
        <v>13.91</v>
      </c>
      <c r="G4" s="7" t="n">
        <v>13.66</v>
      </c>
    </row>
    <row r="5" spans="1:7">
      <c r="A5" s="4" t="s">
        <v>392</v>
      </c>
      <c r="B5" s="4" t="s">
        <v>393</v>
      </c>
      <c r="C5" s="4" t="s">
        <v>393</v>
      </c>
      <c r="D5" s="4" t="s">
        <v>393</v>
      </c>
      <c r="E5" s="4" t="s">
        <v>393</v>
      </c>
      <c r="F5" s="4" t="s">
        <v>393</v>
      </c>
      <c r="G5" s="4" t="s">
        <v>393</v>
      </c>
    </row>
    <row r="6" spans="1:7">
      <c r="A6" s="4" t="s">
        <v>394</v>
      </c>
      <c r="B6" s="7" t="n">
        <v>5.1</v>
      </c>
      <c r="C6" s="7" t="n">
        <v>7.4</v>
      </c>
      <c r="D6" s="7" t="n">
        <v>9.199999999999999</v>
      </c>
      <c r="E6" s="7" t="n">
        <v>10.25</v>
      </c>
      <c r="F6" s="7" t="n">
        <v>13.91</v>
      </c>
      <c r="G6" s="7" t="n">
        <v>13.66</v>
      </c>
    </row>
    <row r="7" spans="1:7">
      <c r="A7" s="4" t="s">
        <v>395</v>
      </c>
      <c r="B7" s="4" t="s">
        <v>396</v>
      </c>
      <c r="C7" s="4" t="s">
        <v>396</v>
      </c>
      <c r="D7" s="4" t="s">
        <v>397</v>
      </c>
      <c r="E7" s="4" t="s">
        <v>398</v>
      </c>
      <c r="F7" s="4" t="s">
        <v>399</v>
      </c>
      <c r="G7" s="4" t="s">
        <v>400</v>
      </c>
    </row>
    <row r="8" spans="1:7">
      <c r="A8" s="4" t="s">
        <v>401</v>
      </c>
      <c r="B8" s="4" t="s">
        <v>402</v>
      </c>
      <c r="C8" s="4" t="s">
        <v>403</v>
      </c>
      <c r="D8" s="4" t="s">
        <v>404</v>
      </c>
      <c r="E8" s="4" t="s">
        <v>405</v>
      </c>
      <c r="F8" s="4" t="s">
        <v>406</v>
      </c>
      <c r="G8" s="4" t="s">
        <v>407</v>
      </c>
    </row>
    <row r="9" spans="1:7">
      <c r="A9" s="4" t="s">
        <v>408</v>
      </c>
      <c r="B9" s="4" t="s">
        <v>409</v>
      </c>
      <c r="C9" s="4" t="s">
        <v>410</v>
      </c>
      <c r="D9" s="4" t="s">
        <v>411</v>
      </c>
      <c r="E9" s="4" t="s">
        <v>412</v>
      </c>
      <c r="F9" s="4" t="s">
        <v>413</v>
      </c>
      <c r="G9" s="4" t="s">
        <v>414</v>
      </c>
    </row>
    <row r="10" spans="1:7">
      <c r="A10" s="4" t="s">
        <v>415</v>
      </c>
      <c r="B10" s="5" t="n">
        <v>2</v>
      </c>
      <c r="C10" s="7" t="n">
        <v>2.67</v>
      </c>
      <c r="D10" s="7" t="n">
        <v>2.2</v>
      </c>
      <c r="E10" s="7" t="n">
        <v>2.98</v>
      </c>
      <c r="F10" s="7" t="n">
        <v>4.2</v>
      </c>
      <c r="G10" s="7" t="n">
        <v>4.17</v>
      </c>
    </row>
    <row r="11" spans="1:7">
      <c r="A11" s="4" t="s">
        <v>416</v>
      </c>
      <c r="B11" s="4" t="s">
        <v>417</v>
      </c>
      <c r="C11" s="4" t="s">
        <v>418</v>
      </c>
    </row>
    <row r="12" spans="1:7">
      <c r="A12" s="4" t="s">
        <v>419</v>
      </c>
      <c r="B12" s="4" t="s">
        <v>420</v>
      </c>
      <c r="C12" s="4" t="s">
        <v>420</v>
      </c>
      <c r="D12" s="4" t="s">
        <v>421</v>
      </c>
      <c r="E12" s="4" t="s">
        <v>421</v>
      </c>
      <c r="F12" s="4" t="s">
        <v>421</v>
      </c>
      <c r="G12" s="4" t="s">
        <v>421</v>
      </c>
    </row>
    <row r="13" spans="1:7">
      <c r="A13" s="4" t="s">
        <v>422</v>
      </c>
    </row>
    <row r="14" spans="1:7">
      <c r="A14" s="3" t="s">
        <v>209</v>
      </c>
    </row>
    <row r="15" spans="1:7">
      <c r="A15" s="4" t="s">
        <v>416</v>
      </c>
      <c r="D15" s="4" t="s">
        <v>423</v>
      </c>
      <c r="E15" s="4" t="s">
        <v>423</v>
      </c>
      <c r="F15" s="4" t="s">
        <v>423</v>
      </c>
      <c r="G15" s="4" t="s">
        <v>423</v>
      </c>
    </row>
    <row r="16" spans="1:7">
      <c r="A16" s="4" t="s">
        <v>261</v>
      </c>
    </row>
    <row r="17" spans="1:7">
      <c r="A17" s="3" t="s">
        <v>209</v>
      </c>
    </row>
    <row r="18" spans="1:7">
      <c r="A18" s="4" t="s">
        <v>416</v>
      </c>
      <c r="D18" s="4" t="s">
        <v>424</v>
      </c>
      <c r="E18" s="4" t="s">
        <v>425</v>
      </c>
      <c r="F18" s="4" t="s">
        <v>417</v>
      </c>
      <c r="G18" s="4" t="s">
        <v>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4"/>
    <col customWidth="1" max="3" min="3" width="23"/>
    <col customWidth="1" max="4" min="4" width="36"/>
    <col customWidth="1" max="5" min="5" width="24"/>
    <col customWidth="1" max="6" min="6" width="29"/>
  </cols>
  <sheetData>
    <row r="1" spans="1:6">
      <c r="A1" s="1" t="s">
        <v>80</v>
      </c>
      <c r="B1" s="2" t="s">
        <v>81</v>
      </c>
      <c r="C1" s="2" t="s">
        <v>82</v>
      </c>
      <c r="D1" s="2" t="s">
        <v>83</v>
      </c>
      <c r="E1" s="2" t="s">
        <v>84</v>
      </c>
      <c r="F1" s="2" t="s">
        <v>85</v>
      </c>
    </row>
    <row r="2" spans="1:6">
      <c r="A2" s="4" t="s">
        <v>86</v>
      </c>
      <c r="B2" s="5" t="n">
        <v>380973760</v>
      </c>
      <c r="C2" s="5" t="n">
        <v>340613</v>
      </c>
      <c r="D2" s="5" t="n">
        <v>405549985</v>
      </c>
      <c r="E2" s="5" t="n">
        <v>-15348909</v>
      </c>
      <c r="F2" s="5" t="n">
        <v>-9567929</v>
      </c>
    </row>
    <row r="3" spans="1:6">
      <c r="A3" s="4" t="s">
        <v>87</v>
      </c>
      <c r="B3" s="6" t="n">
        <v>32139956</v>
      </c>
    </row>
    <row r="4" spans="1:6">
      <c r="A4" s="4" t="s">
        <v>88</v>
      </c>
      <c r="B4" s="5" t="n">
        <v>-418822</v>
      </c>
      <c r="C4" s="6" t="n">
        <v>0</v>
      </c>
      <c r="D4" s="6" t="n">
        <v>0</v>
      </c>
      <c r="E4" s="6" t="n">
        <v>0</v>
      </c>
      <c r="F4" s="6" t="n">
        <v>-418822</v>
      </c>
    </row>
    <row r="5" spans="1:6">
      <c r="A5" s="4" t="s">
        <v>89</v>
      </c>
      <c r="B5" s="6" t="n">
        <v>670141</v>
      </c>
      <c r="C5" s="6" t="n">
        <v>0</v>
      </c>
      <c r="D5" s="6" t="n">
        <v>670141</v>
      </c>
      <c r="E5" s="6" t="n">
        <v>0</v>
      </c>
      <c r="F5" s="6" t="n">
        <v>0</v>
      </c>
    </row>
    <row r="6" spans="1:6">
      <c r="A6" s="4" t="s">
        <v>90</v>
      </c>
      <c r="B6" s="5" t="n">
        <v>7393297</v>
      </c>
      <c r="C6" s="6" t="n">
        <v>9579</v>
      </c>
      <c r="D6" s="6" t="n">
        <v>7383718</v>
      </c>
      <c r="E6" s="6" t="n">
        <v>0</v>
      </c>
      <c r="F6" s="6" t="n">
        <v>0</v>
      </c>
    </row>
    <row r="7" spans="1:6">
      <c r="A7" s="4" t="s">
        <v>91</v>
      </c>
      <c r="B7" s="6" t="n">
        <v>957875</v>
      </c>
    </row>
    <row r="8" spans="1:6">
      <c r="A8" s="4" t="s">
        <v>92</v>
      </c>
      <c r="B8" s="5" t="n">
        <v>-13749752</v>
      </c>
      <c r="C8" s="6" t="n">
        <v>0</v>
      </c>
      <c r="D8" s="6" t="n">
        <v>0</v>
      </c>
      <c r="E8" s="6" t="n">
        <v>0</v>
      </c>
      <c r="F8" s="6" t="n">
        <v>-13749752</v>
      </c>
    </row>
    <row r="9" spans="1:6">
      <c r="A9" s="4" t="s">
        <v>93</v>
      </c>
      <c r="B9" s="5" t="n">
        <v>374868624</v>
      </c>
      <c r="C9" s="6" t="n">
        <v>350192</v>
      </c>
      <c r="D9" s="6" t="n">
        <v>413603844</v>
      </c>
      <c r="E9" s="6" t="n">
        <v>-15348909</v>
      </c>
      <c r="F9" s="6" t="n">
        <v>-23736503</v>
      </c>
    </row>
    <row r="10" spans="1:6">
      <c r="A10" s="4" t="s">
        <v>94</v>
      </c>
      <c r="B10" s="6" t="n">
        <v>33097831</v>
      </c>
    </row>
    <row r="11" spans="1:6">
      <c r="A11" s="4" t="s">
        <v>95</v>
      </c>
      <c r="B11" s="5" t="n">
        <v>377645734</v>
      </c>
      <c r="C11" s="6" t="n">
        <v>340613</v>
      </c>
      <c r="D11" s="6" t="n">
        <v>407813402</v>
      </c>
      <c r="E11" s="6" t="n">
        <v>-15348909</v>
      </c>
      <c r="F11" s="6" t="n">
        <v>-15159372</v>
      </c>
    </row>
    <row r="12" spans="1:6">
      <c r="A12" s="4" t="s">
        <v>96</v>
      </c>
      <c r="B12" s="6" t="n">
        <v>32445145</v>
      </c>
    </row>
    <row r="13" spans="1:6">
      <c r="A13" s="4" t="s">
        <v>89</v>
      </c>
      <c r="B13" s="5" t="n">
        <v>631335</v>
      </c>
      <c r="C13" s="6" t="n">
        <v>0</v>
      </c>
      <c r="D13" s="6" t="n">
        <v>631335</v>
      </c>
      <c r="E13" s="6" t="n">
        <v>0</v>
      </c>
      <c r="F13" s="6" t="n">
        <v>0</v>
      </c>
    </row>
    <row r="14" spans="1:6">
      <c r="A14" s="4" t="s">
        <v>90</v>
      </c>
      <c r="B14" s="5" t="n">
        <v>5168686</v>
      </c>
      <c r="C14" s="6" t="n">
        <v>9579</v>
      </c>
      <c r="D14" s="6" t="n">
        <v>5159107</v>
      </c>
      <c r="E14" s="6" t="n">
        <v>0</v>
      </c>
      <c r="F14" s="6" t="n">
        <v>0</v>
      </c>
    </row>
    <row r="15" spans="1:6">
      <c r="A15" s="4" t="s">
        <v>91</v>
      </c>
      <c r="B15" s="6" t="n">
        <v>652686</v>
      </c>
    </row>
    <row r="16" spans="1:6">
      <c r="A16" s="4" t="s">
        <v>92</v>
      </c>
      <c r="B16" s="5" t="n">
        <v>-8577131</v>
      </c>
      <c r="C16" s="6" t="n">
        <v>0</v>
      </c>
      <c r="D16" s="6" t="n">
        <v>0</v>
      </c>
      <c r="E16" s="6" t="n">
        <v>0</v>
      </c>
      <c r="F16" s="6" t="n">
        <v>-8577131</v>
      </c>
    </row>
    <row r="17" spans="1:6">
      <c r="A17" s="4" t="s">
        <v>93</v>
      </c>
      <c r="B17" s="5" t="n">
        <v>374868624</v>
      </c>
      <c r="C17" s="6" t="n">
        <v>350192</v>
      </c>
      <c r="D17" s="6" t="n">
        <v>413603844</v>
      </c>
      <c r="E17" s="6" t="n">
        <v>-15348909</v>
      </c>
      <c r="F17" s="6" t="n">
        <v>-23736503</v>
      </c>
    </row>
    <row r="18" spans="1:6">
      <c r="A18" s="4" t="s">
        <v>94</v>
      </c>
      <c r="B18" s="6" t="n">
        <v>33097831</v>
      </c>
    </row>
    <row r="19" spans="1:6">
      <c r="A19" s="4" t="s">
        <v>97</v>
      </c>
      <c r="B19" s="5" t="n">
        <v>346583934</v>
      </c>
      <c r="C19" s="6" t="n">
        <v>350192</v>
      </c>
      <c r="D19" s="6" t="n">
        <v>414508403</v>
      </c>
      <c r="E19" s="6" t="n">
        <v>-15348909</v>
      </c>
      <c r="F19" s="6" t="n">
        <v>-52925752</v>
      </c>
    </row>
    <row r="20" spans="1:6">
      <c r="A20" s="4" t="s">
        <v>98</v>
      </c>
      <c r="B20" s="6" t="n">
        <v>33097831</v>
      </c>
    </row>
    <row r="21" spans="1:6">
      <c r="A21" s="4" t="s">
        <v>89</v>
      </c>
      <c r="B21" s="5" t="n">
        <v>1007626</v>
      </c>
      <c r="C21" s="6" t="n">
        <v>0</v>
      </c>
      <c r="D21" s="6" t="n">
        <v>1007626</v>
      </c>
      <c r="E21" s="6" t="n">
        <v>0</v>
      </c>
      <c r="F21" s="6" t="n">
        <v>0</v>
      </c>
    </row>
    <row r="22" spans="1:6">
      <c r="A22" s="4" t="s">
        <v>92</v>
      </c>
      <c r="B22" s="6" t="n">
        <v>-19096784</v>
      </c>
      <c r="C22" s="6" t="n">
        <v>0</v>
      </c>
      <c r="D22" s="6" t="n">
        <v>0</v>
      </c>
      <c r="E22" s="6" t="n">
        <v>0</v>
      </c>
      <c r="F22" s="6" t="n">
        <v>-19096784</v>
      </c>
    </row>
    <row r="23" spans="1:6">
      <c r="A23" s="4" t="s">
        <v>99</v>
      </c>
      <c r="B23" s="5" t="n">
        <v>328494776</v>
      </c>
      <c r="C23" s="6" t="n">
        <v>350192</v>
      </c>
      <c r="D23" s="6" t="n">
        <v>415516029</v>
      </c>
      <c r="E23" s="6" t="n">
        <v>-15348909</v>
      </c>
      <c r="F23" s="6" t="n">
        <v>-72022536</v>
      </c>
    </row>
    <row r="24" spans="1:6">
      <c r="A24" s="4" t="s">
        <v>100</v>
      </c>
      <c r="B24" s="6" t="n">
        <v>33097831</v>
      </c>
    </row>
    <row r="25" spans="1:6">
      <c r="A25" s="4" t="s">
        <v>101</v>
      </c>
      <c r="B25" s="5" t="n">
        <v>337872206</v>
      </c>
      <c r="C25" s="6" t="n">
        <v>350192</v>
      </c>
      <c r="D25" s="6" t="n">
        <v>414950454</v>
      </c>
      <c r="E25" s="6" t="n">
        <v>-15348909</v>
      </c>
      <c r="F25" s="6" t="n">
        <v>-62079531</v>
      </c>
    </row>
    <row r="26" spans="1:6">
      <c r="A26" s="4" t="s">
        <v>102</v>
      </c>
      <c r="B26" s="6" t="n">
        <v>33097831</v>
      </c>
    </row>
    <row r="27" spans="1:6">
      <c r="A27" s="4" t="s">
        <v>89</v>
      </c>
      <c r="B27" s="5" t="n">
        <v>565575</v>
      </c>
      <c r="C27" s="6" t="n">
        <v>0</v>
      </c>
      <c r="D27" s="6" t="n">
        <v>565575</v>
      </c>
      <c r="E27" s="6" t="n">
        <v>0</v>
      </c>
      <c r="F27" s="6" t="n">
        <v>0</v>
      </c>
    </row>
    <row r="28" spans="1:6">
      <c r="A28" s="4" t="s">
        <v>92</v>
      </c>
      <c r="B28" s="6" t="n">
        <v>-9943005</v>
      </c>
      <c r="C28" s="6" t="n">
        <v>0</v>
      </c>
      <c r="D28" s="6" t="n">
        <v>0</v>
      </c>
      <c r="E28" s="6" t="n">
        <v>0</v>
      </c>
      <c r="F28" s="6" t="n">
        <v>-9943005</v>
      </c>
    </row>
    <row r="29" spans="1:6">
      <c r="A29" s="4" t="s">
        <v>99</v>
      </c>
      <c r="B29" s="5" t="n">
        <v>328494776</v>
      </c>
      <c r="C29" s="5" t="n">
        <v>350192</v>
      </c>
      <c r="D29" s="5" t="n">
        <v>415516029</v>
      </c>
      <c r="E29" s="5" t="n">
        <v>-15348909</v>
      </c>
      <c r="F29" s="5" t="n">
        <v>-72022536</v>
      </c>
    </row>
    <row r="30" spans="1:6">
      <c r="A30" s="4" t="s">
        <v>100</v>
      </c>
      <c r="B30" s="6" t="n">
        <v>330978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4" t="s">
        <v>429</v>
      </c>
      <c r="B3" s="6" t="n">
        <v>1984983</v>
      </c>
    </row>
    <row r="4" spans="1:2">
      <c r="A4" s="4" t="s">
        <v>430</v>
      </c>
      <c r="B4" s="6" t="n">
        <v>560000</v>
      </c>
    </row>
    <row r="5" spans="1:2">
      <c r="A5" s="4" t="s">
        <v>431</v>
      </c>
      <c r="B5" s="6" t="n">
        <v>2544983</v>
      </c>
    </row>
    <row r="6" spans="1:2">
      <c r="A6" s="4" t="s">
        <v>432</v>
      </c>
      <c r="B6" s="7" t="n">
        <v>7.72</v>
      </c>
    </row>
    <row r="7" spans="1:2">
      <c r="A7" s="4" t="s">
        <v>433</v>
      </c>
      <c r="B7" s="9" t="n">
        <v>5.1</v>
      </c>
    </row>
    <row r="8" spans="1:2">
      <c r="A8" s="4" t="s">
        <v>432</v>
      </c>
      <c r="B8" s="7" t="n">
        <v>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43</v>
      </c>
    </row>
    <row r="2" spans="1:2">
      <c r="A2" s="3" t="s">
        <v>209</v>
      </c>
    </row>
    <row r="3" spans="1:2">
      <c r="A3" s="4" t="s">
        <v>11</v>
      </c>
      <c r="B3" s="5" t="n">
        <v>1496171</v>
      </c>
    </row>
    <row r="4" spans="1:2">
      <c r="A4" s="4" t="s">
        <v>244</v>
      </c>
      <c r="B4" s="6" t="n">
        <v>1262129</v>
      </c>
    </row>
    <row r="5" spans="1:2">
      <c r="A5" s="4" t="s">
        <v>245</v>
      </c>
      <c r="B5" s="6" t="n">
        <v>373333</v>
      </c>
    </row>
    <row r="6" spans="1:2">
      <c r="A6" s="4" t="s">
        <v>246</v>
      </c>
      <c r="B6" s="6" t="n">
        <v>62222</v>
      </c>
    </row>
    <row r="7" spans="1:2">
      <c r="A7" s="4" t="s">
        <v>81</v>
      </c>
      <c r="B7" s="5" t="n">
        <v>3193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384</v>
      </c>
      <c r="C1" s="2" t="s">
        <v>385</v>
      </c>
      <c r="D1" s="2" t="s">
        <v>386</v>
      </c>
      <c r="E1" s="2" t="s">
        <v>387</v>
      </c>
      <c r="F1" s="2" t="s">
        <v>388</v>
      </c>
      <c r="G1" s="2" t="s">
        <v>389</v>
      </c>
      <c r="H1" s="2" t="s">
        <v>2</v>
      </c>
    </row>
    <row r="2" spans="1:8">
      <c r="A2" s="3" t="s">
        <v>209</v>
      </c>
    </row>
    <row r="3" spans="1:8">
      <c r="A3" s="4" t="s">
        <v>436</v>
      </c>
      <c r="B3" s="6" t="n">
        <v>560000</v>
      </c>
    </row>
    <row r="4" spans="1:8">
      <c r="A4" s="4" t="s">
        <v>437</v>
      </c>
    </row>
    <row r="5" spans="1:8">
      <c r="A5" s="3" t="s">
        <v>209</v>
      </c>
    </row>
    <row r="6" spans="1:8">
      <c r="A6" s="4" t="s">
        <v>438</v>
      </c>
      <c r="C6" s="6" t="n">
        <v>1719733</v>
      </c>
    </row>
    <row r="7" spans="1:8">
      <c r="A7" s="4" t="s">
        <v>439</v>
      </c>
      <c r="C7" s="4" t="s">
        <v>440</v>
      </c>
    </row>
    <row r="8" spans="1:8">
      <c r="A8" s="4" t="s">
        <v>441</v>
      </c>
    </row>
    <row r="9" spans="1:8">
      <c r="A9" s="3" t="s">
        <v>209</v>
      </c>
    </row>
    <row r="10" spans="1:8">
      <c r="A10" s="4" t="s">
        <v>438</v>
      </c>
      <c r="B10" s="6" t="n">
        <v>560000</v>
      </c>
      <c r="C10" s="6" t="n">
        <v>1719733</v>
      </c>
      <c r="D10" s="6" t="n">
        <v>205519</v>
      </c>
      <c r="E10" s="6" t="n">
        <v>37797</v>
      </c>
      <c r="F10" s="6" t="n">
        <v>5595</v>
      </c>
      <c r="G10" s="6" t="n">
        <v>22118</v>
      </c>
    </row>
    <row r="11" spans="1:8">
      <c r="A11" s="4" t="s">
        <v>442</v>
      </c>
      <c r="H11" s="4" t="s">
        <v>443</v>
      </c>
    </row>
    <row r="12" spans="1:8">
      <c r="A12" s="4" t="s">
        <v>444</v>
      </c>
      <c r="C12" s="6" t="n">
        <v>1078125</v>
      </c>
    </row>
    <row r="13" spans="1:8">
      <c r="A13" s="4" t="s">
        <v>445</v>
      </c>
    </row>
    <row r="14" spans="1:8">
      <c r="A14" s="3" t="s">
        <v>209</v>
      </c>
    </row>
    <row r="15" spans="1:8">
      <c r="A15" s="4" t="s">
        <v>438</v>
      </c>
      <c r="H15" s="6" t="n">
        <v>2550762</v>
      </c>
    </row>
    <row r="16" spans="1:8">
      <c r="A16" s="4" t="s">
        <v>444</v>
      </c>
      <c r="H16" s="6" t="n">
        <v>57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28</v>
      </c>
    </row>
    <row r="3" spans="1:2">
      <c r="A3" s="4" t="s">
        <v>429</v>
      </c>
      <c r="B3" s="6" t="n">
        <v>0</v>
      </c>
    </row>
    <row r="4" spans="1:2">
      <c r="A4" s="4" t="s">
        <v>447</v>
      </c>
      <c r="B4" s="6" t="n">
        <v>322106</v>
      </c>
    </row>
    <row r="5" spans="1:2">
      <c r="A5" s="4" t="s">
        <v>431</v>
      </c>
      <c r="B5" s="6" t="n">
        <v>322106</v>
      </c>
    </row>
    <row r="6" spans="1:2">
      <c r="A6" s="4" t="s">
        <v>432</v>
      </c>
      <c r="B6" s="5" t="n">
        <v>0</v>
      </c>
    </row>
    <row r="7" spans="1:2">
      <c r="A7" s="4" t="s">
        <v>448</v>
      </c>
      <c r="B7" s="9" t="n">
        <v>5.28</v>
      </c>
    </row>
    <row r="8" spans="1:2">
      <c r="A8" s="4" t="s">
        <v>432</v>
      </c>
      <c r="B8" s="7" t="n">
        <v>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43</v>
      </c>
    </row>
    <row r="2" spans="1:2">
      <c r="A2" s="4" t="s">
        <v>11</v>
      </c>
      <c r="B2" s="5" t="n">
        <v>790105</v>
      </c>
    </row>
    <row r="3" spans="1:2">
      <c r="A3" s="4" t="s">
        <v>244</v>
      </c>
      <c r="B3" s="6" t="n">
        <v>740781</v>
      </c>
    </row>
    <row r="4" spans="1:2">
      <c r="A4" s="4" t="s">
        <v>245</v>
      </c>
      <c r="B4" s="6" t="n">
        <v>146557</v>
      </c>
    </row>
    <row r="5" spans="1:2">
      <c r="A5" s="4" t="s">
        <v>246</v>
      </c>
      <c r="B5" s="6" t="n">
        <v>24426</v>
      </c>
    </row>
    <row r="6" spans="1:2">
      <c r="A6" s="4" t="s">
        <v>81</v>
      </c>
      <c r="B6" s="5" t="n">
        <v>1701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50</v>
      </c>
      <c r="B1" s="2" t="s">
        <v>384</v>
      </c>
      <c r="C1" s="2" t="s">
        <v>451</v>
      </c>
      <c r="D1" s="2" t="s">
        <v>452</v>
      </c>
    </row>
    <row r="2" spans="1:4">
      <c r="A2" s="4" t="s">
        <v>453</v>
      </c>
    </row>
    <row r="3" spans="1:4">
      <c r="A3" s="4" t="s">
        <v>454</v>
      </c>
      <c r="B3" s="6" t="n">
        <v>86210</v>
      </c>
      <c r="C3" s="6" t="n">
        <v>176659</v>
      </c>
      <c r="D3" s="6" t="n">
        <v>59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77</v>
      </c>
      <c r="B4" s="5" t="n">
        <v>-19096784</v>
      </c>
      <c r="C4" s="5" t="n">
        <v>-13749752</v>
      </c>
    </row>
    <row r="5" spans="1:3">
      <c r="A5" s="3" t="s">
        <v>105</v>
      </c>
    </row>
    <row r="6" spans="1:3">
      <c r="A6" s="4" t="s">
        <v>66</v>
      </c>
      <c r="B6" s="6" t="n">
        <v>16262885</v>
      </c>
      <c r="C6" s="6" t="n">
        <v>17432566</v>
      </c>
    </row>
    <row r="7" spans="1:3">
      <c r="A7" s="4" t="s">
        <v>67</v>
      </c>
      <c r="B7" s="6" t="n">
        <v>2253643</v>
      </c>
      <c r="C7" s="6" t="n">
        <v>1651150</v>
      </c>
    </row>
    <row r="8" spans="1:3">
      <c r="A8" s="4" t="s">
        <v>89</v>
      </c>
      <c r="B8" s="6" t="n">
        <v>1007626</v>
      </c>
      <c r="C8" s="6" t="n">
        <v>670141</v>
      </c>
    </row>
    <row r="9" spans="1:3">
      <c r="A9" s="4" t="s">
        <v>72</v>
      </c>
      <c r="B9" s="6" t="n">
        <v>13162192</v>
      </c>
      <c r="C9" s="6" t="n">
        <v>0</v>
      </c>
    </row>
    <row r="10" spans="1:3">
      <c r="A10" s="4" t="s">
        <v>106</v>
      </c>
      <c r="B10" s="6" t="n">
        <v>1022394</v>
      </c>
      <c r="C10" s="6" t="n">
        <v>1611099</v>
      </c>
    </row>
    <row r="11" spans="1:3">
      <c r="A11" s="4" t="s">
        <v>107</v>
      </c>
      <c r="B11" s="6" t="n">
        <v>-38379</v>
      </c>
      <c r="C11" s="6" t="n">
        <v>0</v>
      </c>
    </row>
    <row r="12" spans="1:3">
      <c r="A12" s="3" t="s">
        <v>108</v>
      </c>
    </row>
    <row r="13" spans="1:3">
      <c r="A13" s="4" t="s">
        <v>25</v>
      </c>
      <c r="B13" s="6" t="n">
        <v>3257864</v>
      </c>
      <c r="C13" s="6" t="n">
        <v>2716457</v>
      </c>
    </row>
    <row r="14" spans="1:3">
      <c r="A14" s="4" t="s">
        <v>109</v>
      </c>
      <c r="B14" s="6" t="n">
        <v>0</v>
      </c>
      <c r="C14" s="6" t="n">
        <v>1100000</v>
      </c>
    </row>
    <row r="15" spans="1:3">
      <c r="A15" s="4" t="s">
        <v>26</v>
      </c>
      <c r="B15" s="6" t="n">
        <v>-63055</v>
      </c>
      <c r="C15" s="6" t="n">
        <v>100869</v>
      </c>
    </row>
    <row r="16" spans="1:3">
      <c r="A16" s="4" t="s">
        <v>27</v>
      </c>
      <c r="B16" s="6" t="n">
        <v>-680954</v>
      </c>
      <c r="C16" s="6" t="n">
        <v>446866</v>
      </c>
    </row>
    <row r="17" spans="1:3">
      <c r="A17" s="4" t="s">
        <v>28</v>
      </c>
      <c r="B17" s="6" t="n">
        <v>587306</v>
      </c>
      <c r="C17" s="6" t="n">
        <v>-1464218</v>
      </c>
    </row>
    <row r="18" spans="1:3">
      <c r="A18" s="4" t="s">
        <v>29</v>
      </c>
      <c r="B18" s="6" t="n">
        <v>3064005</v>
      </c>
      <c r="C18" s="6" t="n">
        <v>-2855794</v>
      </c>
    </row>
    <row r="19" spans="1:3">
      <c r="A19" s="4" t="s">
        <v>41</v>
      </c>
      <c r="B19" s="6" t="n">
        <v>-5821457</v>
      </c>
      <c r="C19" s="6" t="n">
        <v>3789738</v>
      </c>
    </row>
    <row r="20" spans="1:3">
      <c r="A20" s="4" t="s">
        <v>110</v>
      </c>
      <c r="B20" s="6" t="n">
        <v>-349473</v>
      </c>
      <c r="C20" s="6" t="n">
        <v>0</v>
      </c>
    </row>
    <row r="21" spans="1:3">
      <c r="A21" s="4" t="s">
        <v>42</v>
      </c>
      <c r="B21" s="6" t="n">
        <v>50000</v>
      </c>
      <c r="C21" s="6" t="n">
        <v>39234</v>
      </c>
    </row>
    <row r="22" spans="1:3">
      <c r="A22" s="4" t="s">
        <v>43</v>
      </c>
      <c r="B22" s="6" t="n">
        <v>224919</v>
      </c>
      <c r="C22" s="6" t="n">
        <v>212715</v>
      </c>
    </row>
    <row r="23" spans="1:3">
      <c r="A23" s="4" t="s">
        <v>111</v>
      </c>
      <c r="B23" s="6" t="n">
        <v>-3664595</v>
      </c>
      <c r="C23" s="6" t="n">
        <v>-1818991</v>
      </c>
    </row>
    <row r="24" spans="1:3">
      <c r="A24" s="4" t="s">
        <v>112</v>
      </c>
      <c r="B24" s="6" t="n">
        <v>11178137</v>
      </c>
      <c r="C24" s="6" t="n">
        <v>9882080</v>
      </c>
    </row>
    <row r="25" spans="1:3">
      <c r="A25" s="3" t="s">
        <v>113</v>
      </c>
    </row>
    <row r="26" spans="1:3">
      <c r="A26" s="4" t="s">
        <v>114</v>
      </c>
      <c r="B26" s="6" t="n">
        <v>26557707</v>
      </c>
      <c r="C26" s="6" t="n">
        <v>0</v>
      </c>
    </row>
    <row r="27" spans="1:3">
      <c r="A27" s="4" t="s">
        <v>115</v>
      </c>
      <c r="B27" s="6" t="n">
        <v>-151831</v>
      </c>
      <c r="C27" s="6" t="n">
        <v>-15267380</v>
      </c>
    </row>
    <row r="28" spans="1:3">
      <c r="A28" s="4" t="s">
        <v>116</v>
      </c>
      <c r="B28" s="6" t="n">
        <v>-1082569</v>
      </c>
      <c r="C28" s="6" t="n">
        <v>0</v>
      </c>
    </row>
    <row r="29" spans="1:3">
      <c r="A29" s="4" t="s">
        <v>117</v>
      </c>
      <c r="B29" s="6" t="n">
        <v>-13030</v>
      </c>
      <c r="C29" s="6" t="n">
        <v>-52384</v>
      </c>
    </row>
    <row r="30" spans="1:3">
      <c r="A30" s="4" t="s">
        <v>118</v>
      </c>
      <c r="B30" s="6" t="n">
        <v>-127605</v>
      </c>
      <c r="C30" s="6" t="n">
        <v>-88843</v>
      </c>
    </row>
    <row r="31" spans="1:3">
      <c r="A31" s="4" t="s">
        <v>119</v>
      </c>
      <c r="B31" s="6" t="n">
        <v>25182672</v>
      </c>
      <c r="C31" s="6" t="n">
        <v>-15408607</v>
      </c>
    </row>
    <row r="32" spans="1:3">
      <c r="A32" s="3" t="s">
        <v>120</v>
      </c>
    </row>
    <row r="33" spans="1:3">
      <c r="A33" s="4" t="s">
        <v>121</v>
      </c>
      <c r="B33" s="6" t="n">
        <v>0</v>
      </c>
      <c r="C33" s="6" t="n">
        <v>2685730</v>
      </c>
    </row>
    <row r="34" spans="1:3">
      <c r="A34" s="4" t="s">
        <v>122</v>
      </c>
      <c r="B34" s="6" t="n">
        <v>-21087685</v>
      </c>
      <c r="C34" s="6" t="n">
        <v>-49706706</v>
      </c>
    </row>
    <row r="35" spans="1:3">
      <c r="A35" s="4" t="s">
        <v>123</v>
      </c>
      <c r="B35" s="6" t="n">
        <v>0</v>
      </c>
      <c r="C35" s="6" t="n">
        <v>56600000</v>
      </c>
    </row>
    <row r="36" spans="1:3">
      <c r="A36" s="4" t="s">
        <v>124</v>
      </c>
      <c r="B36" s="6" t="n">
        <v>-17334150</v>
      </c>
      <c r="C36" s="6" t="n">
        <v>-2366668</v>
      </c>
    </row>
    <row r="37" spans="1:3">
      <c r="A37" s="4" t="s">
        <v>125</v>
      </c>
      <c r="B37" s="6" t="n">
        <v>0</v>
      </c>
      <c r="C37" s="6" t="n">
        <v>-646000</v>
      </c>
    </row>
    <row r="38" spans="1:3">
      <c r="A38" s="4" t="s">
        <v>126</v>
      </c>
      <c r="B38" s="6" t="n">
        <v>0</v>
      </c>
      <c r="C38" s="6" t="n">
        <v>7393297</v>
      </c>
    </row>
    <row r="39" spans="1:3">
      <c r="A39" s="4" t="s">
        <v>127</v>
      </c>
      <c r="B39" s="6" t="n">
        <v>-38421835</v>
      </c>
      <c r="C39" s="6" t="n">
        <v>13959653</v>
      </c>
    </row>
    <row r="40" spans="1:3">
      <c r="A40" s="4" t="s">
        <v>128</v>
      </c>
      <c r="B40" s="6" t="n">
        <v>-2061026</v>
      </c>
      <c r="C40" s="6" t="n">
        <v>8433126</v>
      </c>
    </row>
    <row r="41" spans="1:3">
      <c r="A41" s="4" t="s">
        <v>129</v>
      </c>
      <c r="B41" s="6" t="n">
        <v>56903038</v>
      </c>
      <c r="C41" s="6" t="n">
        <v>39457407</v>
      </c>
    </row>
    <row r="42" spans="1:3">
      <c r="A42" s="4" t="s">
        <v>130</v>
      </c>
      <c r="B42" s="5" t="n">
        <v>54842012</v>
      </c>
      <c r="C42" s="5" t="n">
        <v>47890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8:36:00Z</dcterms:created>
  <dcterms:modified xmlns:dcterms="http://purl.org/dc/terms/" xmlns:xsi="http://www.w3.org/2001/XMLSchema-instance" xsi:type="dcterms:W3CDTF">2019-07-31T08:36:00Z</dcterms:modified>
</cp:coreProperties>
</file>